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Nature of Operations and Basis " sheetId="6" r:id="rId6"/>
    <s:sheet name="Significant Accounting Policies" sheetId="7" r:id="rId7"/>
    <s:sheet name="Inventory" sheetId="8" r:id="rId8"/>
    <s:sheet name="Property and Equipment" sheetId="9" r:id="rId9"/>
    <s:sheet name="Goodwill and Intangible Assets" sheetId="10" r:id="rId10"/>
    <s:sheet name="Accrued Escrow Obligations" sheetId="11" r:id="rId11"/>
    <s:sheet name="Debt" sheetId="12" r:id="rId12"/>
    <s:sheet name="Income Taxes" sheetId="13" r:id="rId13"/>
    <s:sheet name="Earnings Per Share" sheetId="14" r:id="rId14"/>
    <s:sheet name="Share-Based Compensation" sheetId="15" r:id="rId15"/>
    <s:sheet name="Commitments and Contingencies" sheetId="16" r:id="rId16"/>
    <s:sheet name="Segment Information" sheetId="17" r:id="rId17"/>
    <s:sheet name="Significant Customers" sheetId="18" r:id="rId18"/>
    <s:sheet name="Significant Accounting Polici19" sheetId="19" r:id="rId19"/>
    <s:sheet name="Inventory (Tables)" sheetId="20" r:id="rId20"/>
    <s:sheet name="Property and Equipment (Tables)" sheetId="21" r:id="rId21"/>
    <s:sheet name="Goodwill and Intangible Assets " sheetId="22" r:id="rId22"/>
    <s:sheet name="Debt (Tables)" sheetId="23" r:id="rId23"/>
    <s:sheet name="Share-Based Compensation (Table" sheetId="24" r:id="rId24"/>
    <s:sheet name="Segment Information (Tables)" sheetId="25" r:id="rId25"/>
    <s:sheet name="Significant Customers (Tables)" sheetId="26" r:id="rId26"/>
    <s:sheet name="Nature of Operations and Basi27" sheetId="27" r:id="rId27"/>
    <s:sheet name="Significant Accounting Polici28" sheetId="28" r:id="rId28"/>
    <s:sheet name="Inventory (Details)" sheetId="29" r:id="rId29"/>
    <s:sheet name="Property and Equipment (Details" sheetId="30" r:id="rId30"/>
    <s:sheet name="Goodwill and Intangible Asset31" sheetId="31" r:id="rId31"/>
    <s:sheet name="Accrued Escrow Obligations (Det" sheetId="32" r:id="rId32"/>
    <s:sheet name="Debt (Details)" sheetId="33" r:id="rId33"/>
    <s:sheet name="Debt (Details 2)" sheetId="34" r:id="rId34"/>
    <s:sheet name="Debt (Details 3)" sheetId="35" r:id="rId35"/>
    <s:sheet name="Debt (Details 4)" sheetId="36" r:id="rId36"/>
    <s:sheet name="Debt (Details 5)" sheetId="37" r:id="rId37"/>
    <s:sheet name="Income Taxes (Details)" sheetId="38" r:id="rId38"/>
    <s:sheet name="Earnings Per Share (Details)" sheetId="39" r:id="rId39"/>
    <s:sheet name="Share-Based Compensation (Detai" sheetId="40" r:id="rId40"/>
    <s:sheet name="Commitments and Contingencies (" sheetId="41" r:id="rId41"/>
    <s:sheet name="Segment Information (Details)" sheetId="42" r:id="rId42"/>
    <s:sheet name="Significant Customers (Details)" sheetId="43" r:id="rId43"/>
  </s:sheets>
  <s:definedNames/>
  <s:calcPr calcId="124519" calcMode="auto" fullCalcOnLoad="1"/>
</s:workbook>
</file>

<file path=xl/sharedStrings.xml><?xml version="1.0" encoding="utf-8"?>
<sst xmlns="http://schemas.openxmlformats.org/spreadsheetml/2006/main" uniqueCount="450">
  <si>
    <t>Document and Entity Information - shares</t>
  </si>
  <si>
    <t>9 Months Ended</t>
  </si>
  <si>
    <t>Mar. 27, 2016</t>
  </si>
  <si>
    <t>Apr. 28, 2016</t>
  </si>
  <si>
    <t>Document and Entity Information [Abstract]</t>
  </si>
  <si>
    <t>Entity Registrant Name</t>
  </si>
  <si>
    <t>ARC Group Worldwide, Inc.</t>
  </si>
  <si>
    <t>Entity Central Index Key</t>
  </si>
  <si>
    <t>Document Type</t>
  </si>
  <si>
    <t>10-Q</t>
  </si>
  <si>
    <t>Document Period End Date</t>
  </si>
  <si>
    <t>Mar. 27,
		2016</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3</t>
  </si>
  <si>
    <t>Unaudited Condensed Consolidated Statements of Operations - USD ($) $ in Thousands</t>
  </si>
  <si>
    <t>3 Months Ended</t>
  </si>
  <si>
    <t>Mar. 29, 2015</t>
  </si>
  <si>
    <t>Unaudited Condensed Consolidated Statements of Operations</t>
  </si>
  <si>
    <t>Sales</t>
  </si>
  <si>
    <t>Cost of sales</t>
  </si>
  <si>
    <t>Gross profit</t>
  </si>
  <si>
    <t>Selling, general and administrative</t>
  </si>
  <si>
    <t>Merger expense</t>
  </si>
  <si>
    <t>Income from operations</t>
  </si>
  <si>
    <t>Other (expense) income, net</t>
  </si>
  <si>
    <t>Interest expense, net</t>
  </si>
  <si>
    <t>(Loss) income before income taxes</t>
  </si>
  <si>
    <t>Income tax benefit (expense)</t>
  </si>
  <si>
    <t>Net (loss) income</t>
  </si>
  <si>
    <t>Net income attributable to non-controlling interest</t>
  </si>
  <si>
    <t>Net (loss) income attributable to ARC Group Worldwide, Inc.</t>
  </si>
  <si>
    <t>Net (loss) income per common share:</t>
  </si>
  <si>
    <t>Basic and diluted (in dollars per share)</t>
  </si>
  <si>
    <t>Weighted average common shares outstanding:</t>
  </si>
  <si>
    <t>Basic and diluted (in shares)</t>
  </si>
  <si>
    <t>Unaudited Condensed Consolidated Balance Sheets - USD ($) $ in Thousands</t>
  </si>
  <si>
    <t>Jun. 30, 2015</t>
  </si>
  <si>
    <t>Current assets:</t>
  </si>
  <si>
    <t>Cash</t>
  </si>
  <si>
    <t>Accounts receivable, net</t>
  </si>
  <si>
    <t>Inventories, net</t>
  </si>
  <si>
    <t>Deferred income tax assets</t>
  </si>
  <si>
    <t>Prepaid expenses and other current assets</t>
  </si>
  <si>
    <t>Total current assets</t>
  </si>
  <si>
    <t>Property and equipment, net</t>
  </si>
  <si>
    <t>Goodwill</t>
  </si>
  <si>
    <t>Intangible assets, net</t>
  </si>
  <si>
    <t>Other</t>
  </si>
  <si>
    <t>Total assets</t>
  </si>
  <si>
    <t>Current liabilities:</t>
  </si>
  <si>
    <t>Accounts payable</t>
  </si>
  <si>
    <t>Accrued expenses</t>
  </si>
  <si>
    <t>Deferred revenue</t>
  </si>
  <si>
    <t>Bank borrowings, current portion of long-term debt</t>
  </si>
  <si>
    <t>Capital lease obligations, current portion</t>
  </si>
  <si>
    <t>Accrued escrow obligations, current portion</t>
  </si>
  <si>
    <t>Total current liabilities</t>
  </si>
  <si>
    <t>Long-term debt, net of current portion</t>
  </si>
  <si>
    <t>Deferred income tax liabilities</t>
  </si>
  <si>
    <t>Capital lease obligations, net of current portion</t>
  </si>
  <si>
    <t>Accrued escrow obligations, net of current portion</t>
  </si>
  <si>
    <t>Other long-term liabilities</t>
  </si>
  <si>
    <t>Total liabilities</t>
  </si>
  <si>
    <t>Commitments and contingencies (Note 11)</t>
  </si>
  <si>
    <t xml:space="preserve"> </t>
  </si>
  <si>
    <t>Equity:</t>
  </si>
  <si>
    <t>Preferred stock, $0.001 par value, 2,000,000 shares authorized, no shares issued and outstanding</t>
  </si>
  <si>
    <t>Common stock, $0.0005 par value, 250,000,000 shares authorized; 18,803,910 shares issued and 18,795,509 shares issued and outstanding at March 27, 2016, and 18,538,522 shares issued and 18,530,121 shares issued and outstanding at June 30, 2015</t>
  </si>
  <si>
    <t>Treasury stock, at cost; 8,401 shares at March 27, 2016 and June 30, 2015</t>
  </si>
  <si>
    <t>Additional paid-in capital</t>
  </si>
  <si>
    <t>Retained earnings</t>
  </si>
  <si>
    <t>Accumulated other comprehensive income (loss)</t>
  </si>
  <si>
    <t>Total ARC Group Worldwide, Inc. stockholders' equity</t>
  </si>
  <si>
    <t>Non-controlling interests</t>
  </si>
  <si>
    <t>Total equity</t>
  </si>
  <si>
    <t>Total liabilities and equity</t>
  </si>
  <si>
    <t>Unaudited Condensed Consolidated Balance Sheets (Parenthetical) - $ / shares</t>
  </si>
  <si>
    <t>Unaudited 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Unaudited Condensed Consolidated Statements of Cash Flows - USD ($) $ in Thousands</t>
  </si>
  <si>
    <t>Cash flows from operating activities:</t>
  </si>
  <si>
    <t>Adjustments to reconcile net (loss) income to net cash provided by operating activities:</t>
  </si>
  <si>
    <t>Depreciation and amortization</t>
  </si>
  <si>
    <t>Share-based compensation expense</t>
  </si>
  <si>
    <t>Bad debt expense and other</t>
  </si>
  <si>
    <t>Deferred income taxes</t>
  </si>
  <si>
    <t>Changes in working capital:</t>
  </si>
  <si>
    <t>Accounts receivable</t>
  </si>
  <si>
    <t>Inventory</t>
  </si>
  <si>
    <t>Prepaid expenses and other assets</t>
  </si>
  <si>
    <t>Net cash provided by operating activities</t>
  </si>
  <si>
    <t>Cash flows from investing activities:</t>
  </si>
  <si>
    <t>Purchases of property and equipment</t>
  </si>
  <si>
    <t>Net cash used in investing activities</t>
  </si>
  <si>
    <t>Cash flows from financing activities:</t>
  </si>
  <si>
    <t>Proceeds from debt issuance</t>
  </si>
  <si>
    <t>Repayments of long-term debt and capital lease obligations</t>
  </si>
  <si>
    <t>Stock issuance costs</t>
  </si>
  <si>
    <t>Net cash used in financing activities</t>
  </si>
  <si>
    <t>Effect of exchange rates on cash</t>
  </si>
  <si>
    <t>Net decrease in cash</t>
  </si>
  <si>
    <t>Cash, beginning of period</t>
  </si>
  <si>
    <t>Cash, end of period</t>
  </si>
  <si>
    <t>Supplemental disclosures of cash flow information:</t>
  </si>
  <si>
    <t>Cash paid for interest</t>
  </si>
  <si>
    <t>Cash paid for income taxes</t>
  </si>
  <si>
    <t>Nature of Operations and Basis of Presentation</t>
  </si>
  <si>
    <t>NOTE 1 – Nature of Operations and Basis of Presentation
Nature of Operations
ARC Group Worldwide is a global advanced manufacturing and 3D printing service provider focused on accelerating speed to market for its customers. ARC utilizes technology to improve automation in manufacturing through robotics, software and process automation, as well as lean manufacturing to improve efficiency. ARC provides a holistic set of precision manufacturing solutions, from design and prototyping through full run production. These solutions include metal injection molding, plastic and metal 3D printing, metal stamping, plastic injection molding, clean room injection molding, rapid tooling, thixomolding, antennas, hermetic seals, flanges and forges.
Basis of Presentation
The Company’s fiscal year begins July 1 and ends June 30, and the quarters for interim reporting consist of thirteen weeks; therefore, the quarter end will not always coincide with the date of the calendar month-end.
The accompanying unaudited condensed consolidated financial statements of the Company have been prepared in accordance with U.S. generally accepted accounting principles (“GAAP”) for interim financial statements and pursuant to the rules and regulations of the U.S. Securities and Exchange Commission (“SEC”).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consolidated balance sheet as of June 30, 2015, was derived from the audited financial statements as of that date, but does not include all disclosures including notes required by GAAP. As such, this quarterly report should be read in conjunction with the consolidated financial statements and related notes included in the Company’s Annual Report on Form 10-K for the fiscal year ended June 30, 2015. The Company follows the same accounting policies for preparing quarterly and annual reports.
P rinciples of Consolidation
The Consolidated Financial Statements include the amounts of ARC and its controlled subsidiaries. All material intercompany transactions have been eliminated in consolidation.</t>
  </si>
  <si>
    <t>Significant Accounting Policies</t>
  </si>
  <si>
    <t>NOTE 2 –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are used for, among other things: allowances for doubtful accounts; inventory write-downs; valuation allowances for deferred tax assets; uncertain tax positions; valuation and useful lives of long-term assets, including property, equipment, intangible assets, and goodwill; contingencies; and the fair value of assets and liabilities obtained in business combinations. Due to the inherent uncertainties in making estimates, actual results could differ from those estimates and such differences may be material to the consolidated financial statements.
Non-Controlling Interests
In connection with the acquisitions of FloMet LLC and TeknaSeal LLC, the Company obtained a majority interest in the subsidiaries and control of the subsidiaries' boards of directors. During the first quarter of fiscal 2016, the Company purchased approximately 1.9% of the outstanding non-controlling membership interests of Tekna Seal LLC. On March 27, 2016, third party investors owned approximately 3.8% of the outstanding membership interests of FloMet LLC and approximately 4.4% of the outstanding membership interests of TeknaSeal LLC. On March 29, 2015, third party investors owned approximately 3.8% of the outstanding membership interests of FloMet LLC and approximately 6.2% of the outstanding membership interests of Tekna Seal LLC. Accordingly, the Consolidated Financial Statements include the financial position of these subsidiaries as of March 27, 2016 and June 30, 2015 and the results of operations of these subsidiaries since the dates of acquisitions. The Company has recognized the carrying value of the non-controlling interests as a component of stockholders’ equity.
Comprehensive Income
For each of the quarters ended March 27, 2016 and March 29, 2015, there were no material differences between net income (loss) and comprehensive income (loss).
Share-Based Compensation
The Company estimates the grant-date fair value of stock options and other equity-based compensation issued to employees and directors using the Black-Scholes valuation model. Compensation expense for equity-based awards is recognized over the requisite service period, usually the vesting period. The Company includes an estimate of forfeitures when calculating compensation expense. See Note 10, Share-Based Compensation, for further information regarding the assumptions used to calculate share-based payment expense.
Recent Accounting Pronouncements
In March 2016, the Financial Accounting Standards Board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at year. The Company is in the process of evaluating the impact of adopting this guidance on its consolidated financial statements.
In February 2016, the FASB issued ASU No. 2016-02, Leases: Topic 842 (“ASU 2016-02”), to supersede nearly all existing lease guidance under GAAP. ASU 2016-02 requires the recognition of lease assets and lease liabilities on the balance sheet by lessees for those leases currently classified as operating leases. ASU 2016-02 also requires qualitative disclosures along with specific quantitative disclosures and is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evaluating the requirements of this guidance and has not yet determined the impact of the adoption on its consolidated financial position, results of operations and cash flows.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8 and may transition to the standard using either the full retrospective approach or retrospectively with a cumulative effect of initially applying the amendments recognized at the date of initial application. The Company is currently evaluating the impact, if any, of its pending adoption of ASU 2014-09 on its consolidated financial statements.</t>
  </si>
  <si>
    <t>NOTE 3 – Inventory
Inventories consisted of the following (in thousands):
March 27,
June 30,
2016
2015
Raw materials and supplies
$
$
Work-in-process
Finished goods
Less: Reserve for obsolescence
$
$</t>
  </si>
  <si>
    <t>Property and Equipment</t>
  </si>
  <si>
    <t>NOTE 4 – Property and Equipment
Property and equipment consisted of the following (in thousands):
Depreciable Life
March 27,
June 30,
(in years)
2016
2015
Land
—
$
$
Building and improvements
7
-
40
Machinery and equipment
3
-
12
Office furniture and equipment
3
-
10
Construction-in-process
—
Assets acquired under capital lease
Less: Accumulated depreciation
Less: Accumulated amortization on capital leases
$
$
Depreciation expense totaled $1.6 million and $1.5 million for the three months ended March 27, 2016 and March 29, 2015, respectively, and $4.6 million and $4.5 million for the nine months ended March 27, 2016 and March 29, 2015, respectively.</t>
  </si>
  <si>
    <t>Goodwill and Intangible Assets</t>
  </si>
  <si>
    <t>NOTE 5 – Goodwill and Intangible Assets
Goodwill
The Company performs a goodwill impairment analysis at least annually (in the fourth quarter of each year), unless indicators of impairment exist in interim periods.
The Company performed an updated interim quantitative and qualitative assessment of goodwill as of December 27, 2015 to determine if it was more likely than not that the fair value of each of our reporting units with goodwill exceeded its carrying value. In making this assessment, the Company evaluated overall business and overall economic conditions since the date of its acquisitions, as well as expectations of projected revenues and cash flows, assumptions impacting the weighted average cost of capital, and overall industry and market conditions. The Company concluded that the fair value of each reporting unit was in excess of its carrying value and goodwill was not impaired as of December 27, 2015.
The Company will continue to monitor key assumptions and other factors utilized in its December 27, 2015 interim goodwill impairment analysis.
There were no impairments of goodwill during the three and nine months ended March 27, 2016 and March 29, 2015.
Intangible Assets
The following table summarizes the Company's intangible assets (in thousands):
As of March 27, 2016
As of June 30, 2015
Gross
Gross
Carrying
Accumulated
Net Carrying
Carrying
Accumulated
Net Carrying
Intangible assets:
Amount
Amortization
Amount
Amount
Amortization
Amount
Patents and tradenames
$
$
$
$
$
$
Customer relationships
Non-compete agreements and other
Total
$
$
$
$
$
$
Intangible assets are being amortized using the straight-line method over estimated useful lives ranging from five to fifteen years. Amortization expense totaled $0.8 million and $0.9 million for identifiable intangible assets for the three months ended March 27, 2016 and March 29, 2015, respectively, and $2.5 million and $2.6 million for the nine months ended March 27, 2016 and March 29, 2015, respectively. Patents and tradenames, customer relationships, and non-compete agreements and other are amortized over their weighted average useful lives of approximately 13.5 years, 10.8 years, and 5.0 years, respectively. Estimated future amortization expense for the next five years as of March 27, 2016, is as follows (in thousands):
Fiscal Years
Amount
Remainder of 2016
$
2017
2018
2019
2020
Thereafter
Total
$
There were no impairments of long-lived assets during the three and nine months ended March 27, 2016 and March 29, 2015.</t>
  </si>
  <si>
    <t>Accrued Escrow Obligations</t>
  </si>
  <si>
    <t>Accrued Escrow Obligations.</t>
  </si>
  <si>
    <t>NOTE 6 – Accrued Escrow Obligations
On April 7, 2014, the Company acquired the membership interests of Advance Tooling Concepts, LLC (“ATC”) for approximately $24.3 million, of which: (i) $21.9 million was paid in cash and (ii) $2.4 million, consisting of 233,788 newly issued shares of common stock of the Company, was to be held in escrow for a period of 12 months (“ATC Escrow”) to satisfy certain working capital adjustments and/or indemnification obligations. In July 2014, the ATC Escrow was reduced by $0.7 million following the completion of a working capital adjustment. In October 2015, the Company entered into an agreement to settle and terminate the ATC Escrow in cash. The cash settlement has been accrued in current and long-term liabilities. The ATC Escrow shares were returned to the Company and retired in February 2016.
On June 25, 2014, the Company acquired substantially all of the assets of Kecy Corporation and 411 Munson Holding, LLC for approximately $26.8 million, of which: (i) $24.2 million was paid in cash; and (ii) $2.6 million, consisting of 172,450 newly issued shares of common stock of the Company, was to be held in escrow for a period of 18 months (“Kecy Escrow”) to satisfy certain working capital adjustments and/or indemnification obligations. The Company has determined the common stock issued is mandatorily redeemable and has therefore recorded $2.6 million as a current liability in the accompanying balance sheets. In August 2015, and in connection with the decline in the Company’s stock price since the date of acquisition, the Company issued 499,176 additional shares for security of the escrow. The Company is in the process of finalizing the settlement of the Kecy Escrow.</t>
  </si>
  <si>
    <t>Debt</t>
  </si>
  <si>
    <t>NOTE 7 – Debt
Long-term debt payable consists of the following (in thousands):
Balance as of
March 27, 2016
June 30, 2015
Senior secured revolving commitment
$
$
Senior secured term loan
Senior secured delayed draw term loan
Subordinated term loan
Total debt
Less: Senior secured term loan, current portion
Less: Senior secured delayed draw term loan, current portion
Non-current portion
$
$
Amended &amp; Restated Credit Agreement
On November 10, 2014, the Company and certain of its subsidiaries entered into a $90.0 million, five -year Amended and Restated Credit Agreement with Citizens Bank, N.A. and Capital One, National Association (“Amended &amp; Restated Credit Agreement”), which amended and restated in its entirety the Company's prior credit facility entered into April 7, 2014 and amended June 25, 2014.
Borrowings under the credit facility may be made as Base Rate Loans or Eurocurrency Rate Loans. The Base Rate Loans will bear interest at the fluctuating rate per annum equal to: (i) the highest of (a) the Federal Funds Rate plus 1/2 of 1.00%, (b) Citizens Bank’s own prime rate; and (c) the adjusted Eurodollar rate on such day for an interest period of one (1) month plus 1.00% ; and (ii) plus the Applicable Rate, as described below. Eurodollar Rate Loans will bear interest at the rate per annum equal to the ICE Benchmark Administration LIBOR Rate plus the Applicable Rate. The Applicable Rate will be adjusted quarterly, based on the Company’s total leverage ratio, in a range of 1.50% to 3.00% for Base Rate Loans and 2.50% to 4.00% for Eurodollar Rate Loans. In addition to interest payments on the credit facility loans, the Company will pay commitment fees to the lenders, ranging from 0.25% to 0.45% per quarter on undrawn revolving loans and 0.50% per annum on undrawn term loan amounts. On March 27, 2016, the interest rate on borrowings under the Amended &amp; Restated Credit Agreement was approximately 4.4% .
On December 23, 2014, the parties to the Amended &amp; Restated Credit Agreement entered into a first amendment (“Citizens First Amendment”) to make technical corrections and to clarify, among other matters, that mandatory prepayments of the loans will not be required in connection with any issuance of equity interests of the Company, depending on the Company’s senior leverage ratio, and the proceeds are used to finance a permitted acquisition or other permitted investments or finance consolidated capital expenditures.
On April 8, 2015, the Company prepaid a portion of the principal outstanding under the Amended &amp; Restated Credit Agreement with net proceeds from a registered public offering of common stock. On May 11, 2015, as a result of the prepayment, the Company entered into the Limited Waiver and Second Amendment to the Amended &amp; Restated Credit Agreement (“Citizens Second Amendment”). Under the terms of the Citizens Second Amendment, the lenders agreed to waive the Company’s non-compliance with certain covenants and agreed to exclude from the fixed charge coverage calculation scheduled principal payments on indebtedness for the fiscal quarters ended March 29, 2015 and June 30, 2015.
On March 29, 2016, the Company entered into a third amendment to the Amended &amp; Restated Credit Agreement, which required the Company to prepay a portion of the principal outstanding under the Amended and Restated Credit Agreement with the net proceeds received from a recent borrowing by the Company’s Hungarian subsidiary (described below under “Loan Contract”).
On April 20, 2016, the Company entered into a fourth amendment to the Amended &amp; Restated Credit Agreement (“Citizens Fourth Amendment”) to modify certain terms including:
(1)
Allows for the exclusion from the fixed charge coverage ratio $1.3 million of certain federal and state taxes paid related to prior years, effective March 27, 2016;
(2)
Modifies the minimum fixed charge coverage ratio, maximum total leverage ratio and maximum senior leverage ratio in line with the Company’s current financial expectations, effective March 27, 2016;
(3)
Reduces mandatory principal payments for the remainder of the Amended and Restated Credit Agreement term;
(4)
Adjusts mandatory prepayments that will be required upon the completion of asset sales or sale leaseback transactions, with the amount of prepayments to be determined based upon achievement of certain leverage ratios; and
(5)
Establishes mandatory prepayments on December 15, 2016, to be calculated and based upon a percentage of the principal outstanding as of such date.
The Amended &amp; Restated Credit Agreement requires us to comply with a number of financial and other covenants, such as maintaining debt service coverage and leverage ratios in certain situations and maintaining insurance coverage. As of March 27, 2016, the Company was in compliance with its debt covenants under the Amended &amp; Restated Credit Agreement.
Subordinated Term Loan Credit Agreement
On November 10, 2014, the Company and certain of its subsidiaries entered into a $20.0 million, five -year Subordinated Term Loan Credit Agreement (“Subordinated Loan Agreement”) with McLarty Capital Partners SBIC, L.P. (“McLarty”), which bears interest at 11% annually . Upon an event of default under the Subordinated Loan Agreement, the interest rate increases automatically by 2.00% annually. The proceeds were used to repay certain outstanding loans under the Company’s previous credit facility. McLarty is indirectly a related party to one of the officers and directors of the Company; therefore, the Board of Directors appointed a special committee consisting solely of independent directors to assure that the Subordinated Loan Agreement is fair and reasonable to the Company and its shareholders.
On December 29, 2014, the Company entered into an amendment to the Subordinated Loan Agreement (“McLarty First Amendment”) to clarify, among other matters, that mandatory prepayments of the subordinated loans will not be required in connection with any issuance of equity interests of the Company, depending on the Company’s senior leverage ratio, and the proceeds are used to finance a permitted acquisition or other permitted investments or finance consolidated capital expenditures.
On April 20, 2016, the Company entered into a second amendment to the Subordinated Loan Agreement (“McLarty Second Amendment”) to modi fy certain terms including:
(1)
Allows for the exclusion from the fixed charge coverage ratio $1.3 million of certain federal and state taxes paid related to prior years, effective March 27, 2016;
(2)
Modifies the minimum fixed charge coverage ratio and maximum total leverage ratio in line with the Company’s current financial expectations, effective March 27, 2016; and
(3)
Establishes mandatory prepayments that will be required upon the completion of asset sales or sale-leaseback transactions, with the amount of the prepayments to be determined based upon achievement of certain leverage ratios.
The Subordinated Loan Agreement has been subordinated to the Amended &amp; Restated Credit Agreement pursuant to a First Lien Subordination Agreement. The Subordinated Loan Agreement contains customary representations and warranties, events of default, affirmative covenants, negative covenants, and prepayment terms that are substantially similar to those contained in the Amended and Restated Credit Agreement described above.
As of March 27, 2016, the Company was in compliance with its debt covenants under the Subordinated Credit Facility.
Loan Contract
On March 23, 2016, AFT-Hungary Kft. (“AFT Hungary”), a wholly owned subsidiary of the Company, entered into a Loan Contract with Erste Bank Hungary Zrt. in an amount equal to €4.0 million (“Loan Contract”). The initial funding of €4.0 million drawn on the Loan Contract occurred on March 31, 2016. Approximately $3.0 million of the net proceeds from the Loan Contract were used to partially repay obligations outstanding under the Amended &amp; Restated Credit Agreement, with the remaining net proceeds to be used for capital expenditures and other investments to facilitate the export of goods and services provided by AFT Hungary.
The loan matures on March 7, 2021, and bears interest at a fixed rate of 0.98% per annum. The Company is required to make semi -annual principal payments in an amount equal to approximately €400,000 along with monthly interest payments. The Loan Contract is secured by certain of AFT Hungary’s assets, including the real estate and selected machinery and equipment located in Retsag, Hungary.
Future Debt Payments
The following schedule represents the Company’s future debt payments as of March 27, 2016 (in thousands):
2016 (1)
$
2017
2018
2019 (2)
2020
Total
$
(1)
Represents long-term debt principal payments for the three month period ending June 30, 2016.
(2)
Amount includes $8.6 million for the senior secured revolving commitment.</t>
  </si>
  <si>
    <t>Income Taxes</t>
  </si>
  <si>
    <t>NOTE 8 – Income Taxes
On March 27, 2016 and June 30, 2015, the income tax receivable was $1.9 million and $0.6 million, respectively, which is included in other current assets. The increase in the income tax receivable during the nine months ended March 27, 2016, was primarily associated with research and development tax credits and net operating loss carrybacks.
The Company had unrecognized tax benefits for uncertain tax positions of $1.1 million and $0.9 million on March 27, 2016 and June 30, 2015, respectively, which are included in deferred income tax liabilities. The increase in the unrecognized tax benefits during the nine months ended March 27, 2016, was primarily associated with U.S. Federal tax credits from a completed research and development study.</t>
  </si>
  <si>
    <t>Earnings Per Share</t>
  </si>
  <si>
    <t>NOTE 9 – Earnings Per Share
Basic earnings per share is computed by dividing net income available to common stockholders by the weighted-average number of shares of common stock outstanding during each period. Diluted earnings per share is computed by dividing net income available to common stockholders by the diluted weighted-average shares of common stock outstanding during each period. In connection with the acquisitions of ATC and Kecy, the Company issued a total of 905,414 shares of common stock, which were placed in escrow to satisfy certain working capital adjustments and/or indemnification obligations. As these escrow shares are expected to be returned to the Company, the escrow shares have been excluded from the basic and diluted earnings per share computations. In February 2016, the 233,788 shares of common stock previously issued for the ATC acquisition were returned to the Company and retired. As a result of the Company’s net losses for the three and nine months ended March 27, 2016, potentially dilutive stock options of approximately 253,718 were considered anti-dilutive and were excluded from the computation of diluted earnings per share. For the three and nine months ended March 29, 2015, the Company had no outstanding equity awards or other potentially dilutive securities; therefore, there was no computation of dilutive securities.</t>
  </si>
  <si>
    <t>Share-Based Compensation</t>
  </si>
  <si>
    <t>Share-based Compensation [Abstract]</t>
  </si>
  <si>
    <t>NOTE 10 – Share-Based Compensation
In November 2015, the Company’s stockholders approved the ARC Group Worldwide, Inc. 2015 Equity Incentive Plan (“2015 Plan”), which is administered by the Compensation Committee (“Committee”) of the Board of Directors. The 2015 Plan reserves for issuance a total of 950,000 shares of common stock, which may be in the form of incentive stock options, non-qualified stock options, restricted stock, restricted stock units, or other types of awards as authorized under the plan. As of March 27, 2016, there were approximately 183,825 shares of common stock available to be granted under the 2015 Plan. In the case of stock options, the exercise price of the options granted may not be less than the fair market value of a share of common stock at the date of grant. The Committee determines the vesting conditions of awards; however, the performance period for an award subject to the satisfaction of performance measures may not exceed five years. The 2015 Plan will terminate ten years after its adoption, unless terminated earlier by the Company’s Board of Directors.
A summary of stock option activity under the 2015 Plan as of March 27, 2016 is as follows:
Weighted
Weighted Average
Average Exercise
Remaining Contractual
Shares
Price
Term (in years)
Outstanding as of June 30, 2015
-
-
-
Granted
$
Outstanding as of March 27, 2016
$
Vested and exercisable as of March 27, 2016
$
Vested and expected to vest as of March 27, 2016
Options granted during the three month period ending March 27, 2016 have contractual lives of seven years. The weighted-average grant date fair value of options granted during the three months ended March 27, 2016 was $0.98 . The total fair value of shares vested during the three months ended March 27, 2016 was $0.1 million.
Determining Fair Value
The Company estimates the fair value of stock options granted using the Black-Scholes method. The assumptions used to determine the value of the Company’s stock options granted to employees during the three month period ended March 27, 2016 were as follows:
Expected term
-
years
Expected volatility
%
-
%
Expected dividend yield
-
%
Risk-free interest rate
%
-
%
Expected Term – The expected term represents the period of time the options are expected to be outstanding. The Company uses the simplified method, as permitted by the SEC, to calculate the expected term, as the Company does not have sufficient historical exercise data to provide a reasonable basis upon which to estimate the expected life in years. The simplified method is calculated as the average of the time-to-vesting and the contractual life of the options.
Expected Volatility – Expected volatility is based on the historical volatility of the Company’s common stock, which we believe will be indicative of future experience.
Expected Dividends – The Company has never paid dividends on its common stock and currently does not intend to do so in the near term, and accordingly, the dividend yield percentage is zero .
Risk-Free Interest Rate - The risk-free interest rate is based on the U.S. Treasury yield in effect at the time of grant with a term equal to the expected term of the stock option granted.
Share-Based Compensation Expense
Compensation expense recognized during the three and nine month periods ended March 27, 2016 was $0.1 million, and is included in selling, general and administrative expense. As of March 27, 2016, there was $0.5 million of total unrecognized compensation expense related to non-vested stock options, which is expected to be recognized over a weighted-average period of 3.8 years. The Company estimated expected forfeitures and is recognizing compensation expense only for those option grants expected to vest. The Company’s estimate of forfeitures may be adjusted throughout the requisite service period based on the extent to which actual forfeitures differ, or are likely to differ, from the Company’s previous estimates. At the end of the service period compensation cost will have been recognized only for those awards for which the employee has provided the requisite service.</t>
  </si>
  <si>
    <t>Commitments and Contingencies</t>
  </si>
  <si>
    <t>NOTE 11 – Commitments and Contingencies
The Company leases land, facilities, and equipment under various non-cancellable operating lease agreements expiring through August 31, 2019, which contain various renewal options. The Company also leases equipment under non-cancellable capital lease agreements expiring through June 30, 2024. The capital leases have interest rates ranging from 3.0% to 5.8% .
During the nine months ended March 27, 2016, the Company entered into several long-term equipment operating leases totaling approximately $2.3 million and expiring at various dates through fiscal year 2021 with optional renewal periods.
From time to time, the Company is a party to various litigation matters incidental to the conduct of its business. As of March 27, 2016, the Company is not presently a party to any legal proceedings, the resolution of which, management believes, would have a material adverse effect on its business, operating results, financial condition, or cash flows.</t>
  </si>
  <si>
    <t>Segment Information</t>
  </si>
  <si>
    <t>NOTE 12 – Segment Information
The Company’s operations are classified into four reportable business segments: Precision Components Group, 3DMT Group, Flanges and Fittings Group, and Wireless Group.
·
The Precision Components Group companies provide highly engineered fabricated metal components using processes consisting of metal injection molding, precision metal stamping, and the hermetic sealing of certain components. Industries served include medical and dental devices, firearms and defense, automotive, aerospace, consumer durables, and electronic devices.
·
The 3DMT Group was established in the second quarter of fiscal year 2014 to meet customer needs of reducing costs and accelerating the “speed-to-market” through rapid prototyping, short-run production, and rapid tooling. The segment consists of our legacy tooling product line, 3DMT (our 3D printing and additive manufacturing operations), and ATC, which was acquired in April 2014.
·
The Flanges and Fittings Group consists of General Flange &amp; Forge LLC (“GF&amp;F”). GF&amp;F provides custom machining solutions and special flange facings.
·
The Wireless Group focuses on wireless broadband technology related to propagation and optimization. It designs and develops hardware, including antennas, radios, and related accessories, used in broadband, industrial, and other wireless networks. Products are sold to public and private carriers, wireless infrastructure providers, wireless equipment distributors, value added resellers, and other original equipment manufacturers.
Summarized segment information for the three and nine month periods ended March 27, 2016 and March 29, 2015 is as follows (in thousands):
Three months ended
Nine months ended
March 27,
March 29,
March 27,
March 29,
2016
2015
2016
2015
Sales:
Precision Components Group
$
$
$
$
3DMT Group
Flanges and Fittings Group
Wireless Group
Consolidated sales
$
$
$
$
Operating costs:
Precision Components Group
$
$
$
$
3DMT Group
Flanges and Fittings Group
Wireless Group
Consolidated operating costs
$
$
$
$
Segment operating income (loss):
Precision Components Group
$
$
$
$
3DMT Group
Flanges and Fittings Group
Wireless Group
Corporate (1)
Total segment operating income
$
$
$
$
Other non-operating (expense) income
Interest expense, net
Non-operating expense
Consolidated (loss) income before income taxes and non-controlling interest
$
$
$
$
(1) Corporate expense includes compensation and benefits, insurance, legal, accounting, consulting, and board of director’s fees.</t>
  </si>
  <si>
    <t>Significant Customers</t>
  </si>
  <si>
    <t>NOTE 13 – Significant Customers
The concentration of the Company’s business with a relatively small number of customers may expose it to a material adverse effect if one or more of these large customers were to experience financial difficulty or were to cease being a customer for non-financial related issues. The Company’s revenue concentrations of 5% or greater are as follows:
Percentage of Sales
Three months ended
Nine months ended
March 27,
March 29,
March 27,
March 29,
Customer
2016
2015
2016
2015
1 (a)
%
%
%
%
2 (b)
%
*
%
%
*
%
3 (a)
%
%
%
%
4 (a)
%
%
%
%
5 (a)
%
%
%
%
6 (a)
*
%
%
*
%
%
Total
%
%
%
%
* Customer represented less than 5% of sales for the periods presented.
(a)
Revenue from this customer is generated through our Precision Components Group segment.
(b)
Revenue from this customer is generated through our 3DMT Group segment.
The Company’s accounts receivable concentrations of 5% or greater for the above-listed customers are as follows:
Percentage of Receivables
March 27,
June 30,
Customer
2016
2015
1
%
%
2
%
%
3
**
%
%
4
%
**
%
5
**
%
**
%
6
**
%
%
Total
%
%
** Customer represented less than 5% of accounts receivable for the periods presented.</t>
  </si>
  <si>
    <t>Significant Accounting Policies (Policies)</t>
  </si>
  <si>
    <t>Basis of Presentation</t>
  </si>
  <si>
    <t>Basis of Presentation
The Company’s fiscal year begins July 1 and ends June 30, and the quarters for interim reporting consist of thirteen weeks; therefore, the quarter end will not always coincide with the date of the calendar month-end.
The accompanying unaudited condensed consolidated financial statements of the Company have been prepared in accordance with U.S. generally accepted accounting principles (“GAAP”) for interim financial statements and pursuant to the rules and regulations of the U.S. Securities and Exchange Commission (“SEC”).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consolidated balance sheet as of June 30, 2015, was derived from the audited financial statements as of that date, but does not include all disclosures including notes required by GAAP. As such, this quarterly report should be read in conjunction with the consolidated financial statements and related notes included in the Company’s Annual Report on Form 10-K for the fiscal year ended June 30, 2015. The Company follows the same accounting policies for preparing quarterly and annual reports.</t>
  </si>
  <si>
    <t>Principles of Consolidation</t>
  </si>
  <si>
    <t>Principles of Consolidation
The Consolidated Financial Statements include the amounts of ARC and its controlled subsidiaries. All material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are used for, among other things: allowances for doubtful accounts; inventory write-downs; valuation allowances for deferred tax assets; uncertain tax positions; valuation and useful lives of long-term assets, including property, equipment, intangible assets, and goodwill; contingencies; and the fair value of assets and liabilities obtained in business combinations. Due to the inherent uncertainties in making estimates, actual results could differ from those estimates and such differences may be material to the consolidated financial statements.</t>
  </si>
  <si>
    <t>Non-Controlling Interests</t>
  </si>
  <si>
    <t>Non-Controlling Interests
In connection with the acquisitions of FloMet LLC and TeknaSeal LLC, the Company obtained a majority interest in the subsidiaries and control of the subsidiaries' boards of directors. During the first quarter of fiscal 2016, the Company purchased approximately 1.9% of the outstanding non-controlling membership interests of Tekna Seal LLC. On March 27, 2016, third party investors owned approximately 3.8% of the outstanding membership interests of FloMet LLC and approximately 4.4% of the outstanding membership interests of TeknaSeal LLC. On March 29, 2015, third party investors owned approximately 3.8% of the outstanding membership interests of FloMet LLC and approximately 6.2% of the outstanding membership interests of Tekna Seal LLC. Accordingly, the Consolidated Financial Statements include the financial position of these subsidiaries as of March 27, 2016 and June 30, 2015 and the results of operations of these subsidiaries since the dates of acquisitions. The Company has recognized the carrying value of the non-controlling interests as a component of stockholders’ equity.</t>
  </si>
  <si>
    <t>Comprehensive Income</t>
  </si>
  <si>
    <t>Comprehensive Income
For each of the quarters ended March 27, 2016 and March 29, 2015, there were no material differences between net income (loss) and comprehensive income (loss).</t>
  </si>
  <si>
    <t>Share-Based Compensation
The Company estimates the grant-date fair value of stock options and other equity-based compensation issued to employees and directors using the Black-Scholes valuation model. Compensation expense for equity-based awards is recognized over the requisite service period, usually the vesting period. The Company includes an estimate of forfeitures when calculating compensation expense. See Note 10, Share-Based Compensation, for further information regarding the assumptions used to calculate share-based payment expense.</t>
  </si>
  <si>
    <t>Recent Accounting Pronouncements</t>
  </si>
  <si>
    <t>Recent Accounting Pronouncements
In March 2016, the Financial Accounting Standards Board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at year. The Company is in the process of evaluating the impact of adopting this guidance on its consolidated financial statements.
In February 2016, the FASB issued ASU No. 2016-02, Leases: Topic 842 (“ASU 2016-02”), to supersede nearly all existing lease guidance under GAAP. ASU 2016-02 requires the recognition of lease assets and lease liabilities on the balance sheet by lessees for those leases currently classified as operating leases. ASU 2016-02 also requires qualitative disclosures along with specific quantitative disclosures and is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evaluating the requirements of this guidance and has not yet determined the impact of the adoption on its consolidated financial position, results of operations and cash flows.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8 and may transition to the standard using either the full retrospective approach or retrospectively with a cumulative effect of initially applying the amendments recognized at the date of initial application. The Company is currently evaluating the impact, if any, of its pending adoption of ASU 2014-09 on its consolidated financial statements.</t>
  </si>
  <si>
    <t>Inventory (Tables)</t>
  </si>
  <si>
    <t>Schedule of inventories</t>
  </si>
  <si>
    <t>Inventories consisted of the following (in thousands):
March 27,
June 30,
2016
2015
Raw materials and supplies
$
$
Work-in-process
Finished goods
Less: Reserve for obsolescence
$
$</t>
  </si>
  <si>
    <t>Property and Equipment (Tables)</t>
  </si>
  <si>
    <t>Schedule of property and equipment</t>
  </si>
  <si>
    <t>Property and equipment consisted of the following (in thousands):
Depreciable Life
March 27,
June 30,
(in years)
2016
2015
Land
—
$
$
Building and improvements
7
-
40
Machinery and equipment
3
-
12
Office furniture and equipment
3
-
10
Construction-in-process
—
Assets acquired under capital lease
Less: Accumulated depreciation
Less: Accumulated amortization on capital leases
$
$</t>
  </si>
  <si>
    <t>Goodwill and Intangible Assets (Tables)</t>
  </si>
  <si>
    <t>Summary of intangible assets</t>
  </si>
  <si>
    <t>The following table summarizes the Company's intangible assets (in thousands):
As of March 27, 2016
As of June 30, 2015
Gross
Gross
Carrying
Accumulated
Net Carrying
Carrying
Accumulated
Net Carrying
Intangible assets:
Amount
Amortization
Amount
Amount
Amortization
Amount
Patents and tradenames
$
$
$
$
$
$
Customer relationships
Non-compete agreements and other
Total
$
$
$
$
$
$</t>
  </si>
  <si>
    <t>Schedule of estimated future amortization expense of intangible assets</t>
  </si>
  <si>
    <t>Estimated future amortization expense for the next five years as of March 27, 2016, is as follows (in thousands):
Fiscal Years
Amount
Remainder of 2016
$
2017
2018
2019
2020
Thereafter
Total
$</t>
  </si>
  <si>
    <t>Debt (Tables)</t>
  </si>
  <si>
    <t>Schedule of long-term debt payable</t>
  </si>
  <si>
    <t>Long-term debt payable consists of the following (in thousands):
Balance as of
March 27, 2016
June 30, 2015
Senior secured revolving commitment
$
$
Senior secured term loan
Senior secured delayed draw term loan
Subordinated term loan
Total debt
Less: Senior secured term loan, current portion
Less: Senior secured delayed draw term loan, current portion
Non-current portion
$
$</t>
  </si>
  <si>
    <t>Schedule of future debt payments</t>
  </si>
  <si>
    <t>The following schedule represents the Company’s future debt payments as of March 27, 2016 (in thousands):
2016 (1)
$
2017
2018
2019 (2)
2020
Total
$
(1)
Represents long-term debt principal payments for the three month period ending June 30, 2016.
Amount includes $8.6 million for the senior secured revolving commitment.</t>
  </si>
  <si>
    <t>Share-Based Compensation (Tables)</t>
  </si>
  <si>
    <t>Disclosure of Compensation Related Costs, Share-based Payments [Abstract]</t>
  </si>
  <si>
    <t>Summary of stock option activity</t>
  </si>
  <si>
    <t>A summary of stock option activity under the 2015 Plan as of March 27, 2016 is as follows:
Weighted
Weighted Average
Average Exercise
Remaining Contractual
Shares
Price
Term (in years)
Outstanding as of June 30, 2015
-
-
-
Granted
$
Outstanding as of March 27, 2016
$
Vested and exercisable as of March 27, 2016
$
Vested and expected to vest as of March 27, 2016</t>
  </si>
  <si>
    <t>Schedule of stock options, valuation assumptions</t>
  </si>
  <si>
    <t>The assumptions used to determine the value of the Company’s stock options granted to employees during the three month period ended March 27, 2016 were as follows:
Expected term
-
years
Expected volatility
%
-
%
Expected dividend yield
-
%
Risk-free interest rate
%
-
%</t>
  </si>
  <si>
    <t>Segment Information (Tables)</t>
  </si>
  <si>
    <t>Summary of segment information</t>
  </si>
  <si>
    <t>Summarized segment information for the three and nine month periods ended March 27, 2016 and March 29, 2015 is as follows (in thousands):
Three months ended
Nine months ended
March 27,
March 29,
March 27,
March 29,
2016
2015
2016
2015
Sales:
Precision Components Group
$
$
$
$
3DMT Group
Flanges and Fittings Group
Wireless Group
Consolidated sales
$
$
$
$
Operating costs:
Precision Components Group
$
$
$
$
3DMT Group
Flanges and Fittings Group
Wireless Group
Consolidated operating costs
$
$
$
$
Segment operating income (loss):
Precision Components Group
$
$
$
$
3DMT Group
Flanges and Fittings Group
Wireless Group
Corporate (1)
Total segment operating income
$
$
$
$
Other non-operating (expense) income
Interest expense, net
Non-operating expense
Consolidated (loss) income before income taxes and non-controlling interest
$
$
$
$
(1) Corporate expense includes compensation and benefits, insurance, legal, accounting, consulting, and board of director’s fees.</t>
  </si>
  <si>
    <t>Significant Customers (Tables)</t>
  </si>
  <si>
    <t>Schedule of sales and accounts receivable customer concentration risk</t>
  </si>
  <si>
    <t>The Company’s revenue concentrations of 5% or greater are as follows:
Percentage of Sales
Three months ended
Nine months ended
March 27,
March 29,
March 27,
March 29,
Customer
2016
2015
2016
2015
1 (a)
%
%
%
%
2 (b)
%
*
%
%
*
%
3 (a)
%
%
%
%
4 (a)
%
%
%
%
5 (a)
%
%
%
%
6 (a)
*
%
%
*
%
%
Total
%
%
%
%
* Customer represented less than 5% of sales for the periods presented.
(a)
Revenue from this customer is generated through our Precision Components Group segment.
(b)
Revenue from this customer is generated through our 3DMT Group segment.
The Company’s accounts receivable concentrations of 5% or greater for the above-listed customers are as follows:
Percentage of Receivables
March 27,
June 30,
Customer
2016
2015
1
%
%
2
%
%
3
**
%
%
4
%
**
%
5
**
%
**
%
6
**
%
%
Total
%
%
** Customer represented less than 5% of accounts receivable for the periods presented.</t>
  </si>
  <si>
    <t>Nature of Operations and Basis of Presentation (Details)</t>
  </si>
  <si>
    <t>Length of interim quarterly reporting periods</t>
  </si>
  <si>
    <t>91 days</t>
  </si>
  <si>
    <t>Significant Accounting Policies (Details)</t>
  </si>
  <si>
    <t>Sep. 27, 2015</t>
  </si>
  <si>
    <t>FloMet</t>
  </si>
  <si>
    <t>Non-Controlling Interest</t>
  </si>
  <si>
    <t>Third party ownership percentage</t>
  </si>
  <si>
    <t>3.80%</t>
  </si>
  <si>
    <t>TeknaSeal</t>
  </si>
  <si>
    <t>Purchase of outstanding non-controlling interest (as a percent)</t>
  </si>
  <si>
    <t>1.90%</t>
  </si>
  <si>
    <t>4.40%</t>
  </si>
  <si>
    <t>6.20%</t>
  </si>
  <si>
    <t>Inventory (Details) - USD ($) $ in Thousands</t>
  </si>
  <si>
    <t>Raw materials and supplies</t>
  </si>
  <si>
    <t>Work-in-process</t>
  </si>
  <si>
    <t>Finished goods</t>
  </si>
  <si>
    <t>Inventories, gross</t>
  </si>
  <si>
    <t>Less: Reserve for obsolescence</t>
  </si>
  <si>
    <t>Property and Equipment (Details) - USD ($) $ in Thousands</t>
  </si>
  <si>
    <t>Property and equipment</t>
  </si>
  <si>
    <t>Property and equipment, gross</t>
  </si>
  <si>
    <t>Assets acquired under capital lease</t>
  </si>
  <si>
    <t>Less: Accumulated depreciation</t>
  </si>
  <si>
    <t>Less: Accumulated amortization on capital leases</t>
  </si>
  <si>
    <t>Depreciation expense</t>
  </si>
  <si>
    <t>Land</t>
  </si>
  <si>
    <t>Building and improvements</t>
  </si>
  <si>
    <t>Building and improvements | Minimum</t>
  </si>
  <si>
    <t>Depreciable Life</t>
  </si>
  <si>
    <t>7 years</t>
  </si>
  <si>
    <t>Building and improvements | Maximum</t>
  </si>
  <si>
    <t>40 years</t>
  </si>
  <si>
    <t>Machinery and equipment</t>
  </si>
  <si>
    <t>Machinery and equipment | Minimum</t>
  </si>
  <si>
    <t>3 years</t>
  </si>
  <si>
    <t>Machinery and equipment | Maximum</t>
  </si>
  <si>
    <t>12 years</t>
  </si>
  <si>
    <t>Office furniture and equipment</t>
  </si>
  <si>
    <t>Office furniture and equipment | Minimum</t>
  </si>
  <si>
    <t>Office furniture and equipment | Maximum</t>
  </si>
  <si>
    <t>10 years</t>
  </si>
  <si>
    <t>Construction-in-process</t>
  </si>
  <si>
    <t>Goodwill and Intangible Assets (Details) - USD ($) $ in Thousands</t>
  </si>
  <si>
    <t>Intangible assets</t>
  </si>
  <si>
    <t>Gross Carrying Amount</t>
  </si>
  <si>
    <t>Accumulated Amortization</t>
  </si>
  <si>
    <t>Net Carrying Amount</t>
  </si>
  <si>
    <t>Amortization expense</t>
  </si>
  <si>
    <t>Estimated future amortization expense</t>
  </si>
  <si>
    <t>Remainder of 2016</t>
  </si>
  <si>
    <t>Thereafter</t>
  </si>
  <si>
    <t>Impairments of long-lived assets</t>
  </si>
  <si>
    <t>Minimum</t>
  </si>
  <si>
    <t>Estimated useful life</t>
  </si>
  <si>
    <t>5 years</t>
  </si>
  <si>
    <t>Maximum</t>
  </si>
  <si>
    <t>15 years</t>
  </si>
  <si>
    <t>Patents and tradenames</t>
  </si>
  <si>
    <t>Weighted average useful life</t>
  </si>
  <si>
    <t>13 years 6 months</t>
  </si>
  <si>
    <t>Customer relationships</t>
  </si>
  <si>
    <t>10 years 9 months 18 days</t>
  </si>
  <si>
    <t>Non-compete agreements and other</t>
  </si>
  <si>
    <t>Accrued Escrow Obligations (Details) - USD ($) $ in Thousands</t>
  </si>
  <si>
    <t>Jun. 25, 2014</t>
  </si>
  <si>
    <t>Apr. 07, 2014</t>
  </si>
  <si>
    <t>Aug. 31, 2015</t>
  </si>
  <si>
    <t>Jul. 31, 2014</t>
  </si>
  <si>
    <t>Purchase price for the acquisition</t>
  </si>
  <si>
    <t>Advanced Tooling Concepts</t>
  </si>
  <si>
    <t>Cash paid</t>
  </si>
  <si>
    <t>Common stock placed in escrow, value</t>
  </si>
  <si>
    <t>Number of shares issued and placed into escrow</t>
  </si>
  <si>
    <t>Escrow period</t>
  </si>
  <si>
    <t>12 months</t>
  </si>
  <si>
    <t>Advanced Tooling Concepts | Previously reported</t>
  </si>
  <si>
    <t>Aggregate purchase price</t>
  </si>
  <si>
    <t>Advanced Tooling Concepts | Working capital adjustments</t>
  </si>
  <si>
    <t>Reduction in escrow due to working capital adjustments</t>
  </si>
  <si>
    <t>Kecy</t>
  </si>
  <si>
    <t>18 months</t>
  </si>
  <si>
    <t>Kecy | Adjustments for change in the Company's stock price</t>
  </si>
  <si>
    <t>Debt (Details) - USD ($) $ in Thousands</t>
  </si>
  <si>
    <t>Less: current portion</t>
  </si>
  <si>
    <t>Non-current portion</t>
  </si>
  <si>
    <t>Senior secured revolving commitment</t>
  </si>
  <si>
    <t>Senior secured term loan</t>
  </si>
  <si>
    <t>Senior secured delayed draw term loan</t>
  </si>
  <si>
    <t>Subordinated term loan</t>
  </si>
  <si>
    <t>Debt (Details 2) - Amended &amp; Restated Credit Agreement - USD ($) $ in Millions</t>
  </si>
  <si>
    <t>Nov. 10, 2014</t>
  </si>
  <si>
    <t>Maximum borrowing capacity</t>
  </si>
  <si>
    <t>Term of agreement</t>
  </si>
  <si>
    <t>Interest rate on borrowings (as a percent)</t>
  </si>
  <si>
    <t>Federal and state taxes excluded from fixed charge coverage ratio</t>
  </si>
  <si>
    <t>Senior secured revolving commitment | Minimum</t>
  </si>
  <si>
    <t>Commitment fees (as a percent)</t>
  </si>
  <si>
    <t>0.25%</t>
  </si>
  <si>
    <t>Senior secured revolving commitment | Maximum</t>
  </si>
  <si>
    <t>0.45%</t>
  </si>
  <si>
    <t>0.50%</t>
  </si>
  <si>
    <t>Base Rate Loans | Base Rate | Minimum</t>
  </si>
  <si>
    <t>Spread on variable rate basis (as a percent)</t>
  </si>
  <si>
    <t>1.50%</t>
  </si>
  <si>
    <t>Base Rate Loans | Base Rate | Maximum</t>
  </si>
  <si>
    <t>3.00%</t>
  </si>
  <si>
    <t>Base Rate Loans | Federal Funds Rate</t>
  </si>
  <si>
    <t>Base Rate Loans | Adjusted Eurodollar rate</t>
  </si>
  <si>
    <t>1.00%</t>
  </si>
  <si>
    <t>Eurocurrency Rate Loans | ICE Benchmark Administration LIBOR Rate | Minimum</t>
  </si>
  <si>
    <t>2.50%</t>
  </si>
  <si>
    <t>Eurocurrency Rate Loans | ICE Benchmark Administration LIBOR Rate | Maximum</t>
  </si>
  <si>
    <t>4.00%</t>
  </si>
  <si>
    <t>Debt (Details 3) - Subordinated term loan - McLarty - Lender indirectly related to an officer and director $ in Millions</t>
  </si>
  <si>
    <t>Mar. 27, 2016USD ($)</t>
  </si>
  <si>
    <t>Nov. 10, 2014USD ($)</t>
  </si>
  <si>
    <t>Nov. 04, 2014person</t>
  </si>
  <si>
    <t>Note face value</t>
  </si>
  <si>
    <t>Maturity term</t>
  </si>
  <si>
    <t>Interest rate (as a percent)</t>
  </si>
  <si>
    <t>11.00%</t>
  </si>
  <si>
    <t>Interest rate increase upon an event of default (as a percent)</t>
  </si>
  <si>
    <t>2.00%</t>
  </si>
  <si>
    <t>Number of officers and directors of the Company to which the lender is indirectly a related party | person</t>
  </si>
  <si>
    <t>Debt (Details 4) $ in Thousands</t>
  </si>
  <si>
    <t>Mar. 31, 2016EUR (€)</t>
  </si>
  <si>
    <t>Mar. 31, 2016USD ($)</t>
  </si>
  <si>
    <t>Mar. 23, 2016EUR (€)</t>
  </si>
  <si>
    <t>Mar. 29, 2015USD ($)</t>
  </si>
  <si>
    <t>Initial funding | $</t>
  </si>
  <si>
    <t>AFT Hungary | Loan Contract | Erste Bank Hungary</t>
  </si>
  <si>
    <t>Loan amount</t>
  </si>
  <si>
    <t>Initial funding</t>
  </si>
  <si>
    <t>0.98%</t>
  </si>
  <si>
    <t>Semi-annual payment of debt</t>
  </si>
  <si>
    <t>Frequency of payments</t>
  </si>
  <si>
    <t>semi-annual</t>
  </si>
  <si>
    <t>AFT Hungary | Loan Contract | Erste Bank Hungary | Amended &amp; Restated Credit Agreement</t>
  </si>
  <si>
    <t>Repayment of debt obligations | $</t>
  </si>
  <si>
    <t>Debt (Details 5) - USD ($) $ in Thousands</t>
  </si>
  <si>
    <t>Future debt payments:</t>
  </si>
  <si>
    <t>Income Taxes (Details) - USD ($) $ in Millions</t>
  </si>
  <si>
    <t>Income tax receivable</t>
  </si>
  <si>
    <t>Uncertain tax positions</t>
  </si>
  <si>
    <t>Earnings Per Share (Details) - shares</t>
  </si>
  <si>
    <t>1 Months Ended</t>
  </si>
  <si>
    <t>Feb. 29, 2016</t>
  </si>
  <si>
    <t>Earnings per share</t>
  </si>
  <si>
    <t>Potentially dilutive stock options</t>
  </si>
  <si>
    <t>ATC and Kecy</t>
  </si>
  <si>
    <t>Number of shares issued in acquisitions, held in escrow and excluded from earnings per share calculations</t>
  </si>
  <si>
    <t>Number of shares returned and retired</t>
  </si>
  <si>
    <t>Share-Based Compensation (Details) - USD ($) $ / shares in Units, $ in Thousands</t>
  </si>
  <si>
    <t>Nov. 30, 2015</t>
  </si>
  <si>
    <t>Fair Value</t>
  </si>
  <si>
    <t>Expected volatility - minimum</t>
  </si>
  <si>
    <t>84.00%</t>
  </si>
  <si>
    <t>Expected volatility - maximum</t>
  </si>
  <si>
    <t>85.10%</t>
  </si>
  <si>
    <t>Expected dividend yield</t>
  </si>
  <si>
    <t>0.00%</t>
  </si>
  <si>
    <t>Risk-free interest rate - minimum</t>
  </si>
  <si>
    <t>1.37%</t>
  </si>
  <si>
    <t>Risk-free interest rate - maximum</t>
  </si>
  <si>
    <t>1.41%</t>
  </si>
  <si>
    <t>Share-Based Compensation Expense</t>
  </si>
  <si>
    <t>Compensation expense</t>
  </si>
  <si>
    <t>Unrecognized compensation cost</t>
  </si>
  <si>
    <t>Weighted-average period that cost is expected to be recognized</t>
  </si>
  <si>
    <t>3 years 9 months 18 days</t>
  </si>
  <si>
    <t>Selling, general and administrative costs</t>
  </si>
  <si>
    <t>Expected term</t>
  </si>
  <si>
    <t>4 years 6 months</t>
  </si>
  <si>
    <t>4 years 9 months</t>
  </si>
  <si>
    <t>Equity Incentive Plan</t>
  </si>
  <si>
    <t>Stock-based compensation</t>
  </si>
  <si>
    <t>Shares reserved for issuance under equity incentive plan</t>
  </si>
  <si>
    <t>Shares available for future grants</t>
  </si>
  <si>
    <t>Performance period for an award subject to performance measures</t>
  </si>
  <si>
    <t>Years after adoption when plan will terminate</t>
  </si>
  <si>
    <t>Stock option activity rollforward</t>
  </si>
  <si>
    <t>Granted</t>
  </si>
  <si>
    <t>Outstanding as of March 27, 2016</t>
  </si>
  <si>
    <t>Vested and exercisable as of March 27, 2016</t>
  </si>
  <si>
    <t>Vested and expected to vest as of March 27, 2016</t>
  </si>
  <si>
    <t>Weighted average exercise price rollforward</t>
  </si>
  <si>
    <t>Weighted Average Remaining Contractual Life</t>
  </si>
  <si>
    <t>6 years 9 months 18 days</t>
  </si>
  <si>
    <t>Term of options</t>
  </si>
  <si>
    <t>Weighted average grant date fair value (in USD per share)</t>
  </si>
  <si>
    <t>Total fair value of shares vested</t>
  </si>
  <si>
    <t>Commitments and Contingencies (Details) $ in Millions</t>
  </si>
  <si>
    <t>Commitments and contingencies</t>
  </si>
  <si>
    <t>Long-term equipment operating leases</t>
  </si>
  <si>
    <t>Capital lease agreements</t>
  </si>
  <si>
    <t>Interest rates, low end of range</t>
  </si>
  <si>
    <t>Interest rates, high end of range</t>
  </si>
  <si>
    <t>5.80%</t>
  </si>
  <si>
    <t>Segment Information (Details) $ in Thousands</t>
  </si>
  <si>
    <t>Mar. 27, 2016USD ($)segment</t>
  </si>
  <si>
    <t>Segment information</t>
  </si>
  <si>
    <t>Reportable business segments | segment</t>
  </si>
  <si>
    <t>Operating costs</t>
  </si>
  <si>
    <t>Segment operating income (loss):</t>
  </si>
  <si>
    <t>Other non-operating (expense) income</t>
  </si>
  <si>
    <t>Non-operating expense</t>
  </si>
  <si>
    <t>Consolidated (loss) income before income taxes and non-controlling interest</t>
  </si>
  <si>
    <t>Corporate</t>
  </si>
  <si>
    <t>Precision Components Group | Total segments</t>
  </si>
  <si>
    <t>3DMT Group | Total segments</t>
  </si>
  <si>
    <t>Flanges and Fittings Group | Total segments</t>
  </si>
  <si>
    <t>Wireless Group | Total segments</t>
  </si>
  <si>
    <t>Significant Customers (Details) - Customers</t>
  </si>
  <si>
    <t>Significant customers</t>
  </si>
  <si>
    <t>Concentration percentage, disclosure threshold</t>
  </si>
  <si>
    <t>5.00%</t>
  </si>
  <si>
    <t>Concentration percentage</t>
  </si>
  <si>
    <t>44.50%</t>
  </si>
  <si>
    <t>37.00%</t>
  </si>
  <si>
    <t>41.60%</t>
  </si>
  <si>
    <t>35.40%</t>
  </si>
  <si>
    <t>Receivables</t>
  </si>
  <si>
    <t>30.60%</t>
  </si>
  <si>
    <t>27.70%</t>
  </si>
  <si>
    <t>Receivables | Customer 1</t>
  </si>
  <si>
    <t>13.30%</t>
  </si>
  <si>
    <t>9.00%</t>
  </si>
  <si>
    <t>Receivables | Customer 2</t>
  </si>
  <si>
    <t>9.50%</t>
  </si>
  <si>
    <t>Receivables | Customer 3</t>
  </si>
  <si>
    <t>7.00%</t>
  </si>
  <si>
    <t>Receivables | Customer 4</t>
  </si>
  <si>
    <t>7.80%</t>
  </si>
  <si>
    <t>Receivables | Customer 6</t>
  </si>
  <si>
    <t>5.50%</t>
  </si>
  <si>
    <t>Precision Components Group | Sales | Customer 1</t>
  </si>
  <si>
    <t>8.10%</t>
  </si>
  <si>
    <t>9.80%</t>
  </si>
  <si>
    <t>Precision Components Group | Sales | Customer 3</t>
  </si>
  <si>
    <t>8.60%</t>
  </si>
  <si>
    <t>10.20%</t>
  </si>
  <si>
    <t>8.90%</t>
  </si>
  <si>
    <t>Precision Components Group | Sales | Customer 4</t>
  </si>
  <si>
    <t>7.90%</t>
  </si>
  <si>
    <t>5.90%</t>
  </si>
  <si>
    <t>7.70%</t>
  </si>
  <si>
    <t>7.40%</t>
  </si>
  <si>
    <t>Precision Components Group | Sales | Customer 5</t>
  </si>
  <si>
    <t>6.50%</t>
  </si>
  <si>
    <t>5.20%</t>
  </si>
  <si>
    <t>Precision Components Group | Sales | Customer 6</t>
  </si>
  <si>
    <t>6.30%</t>
  </si>
  <si>
    <t>3DMT Group | Sales | Customer 2</t>
  </si>
  <si>
    <t>11.20%</t>
  </si>
  <si>
    <t>9.3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263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879550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26</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42</v>
      </c>
      <c r="B9" s="4" t="s">
        <v>162</v>
      </c>
    </row>
    <row r="10" spans="1:2">
      <c r="A10" s="4" t="s">
        <v>163</v>
      </c>
      <c r="B10"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6501</v>
      </c>
      <c r="C4" s="7" t="n">
        <v>27864</v>
      </c>
      <c r="D4" s="7" t="n">
        <v>76018</v>
      </c>
      <c r="E4" s="7" t="n">
        <v>83668</v>
      </c>
    </row>
    <row r="5" spans="1:5">
      <c r="A5" s="4" t="s">
        <v>29</v>
      </c>
      <c r="B5" s="6" t="n">
        <v>20789</v>
      </c>
      <c r="C5" s="6" t="n">
        <v>21582</v>
      </c>
      <c r="D5" s="6" t="n">
        <v>61201</v>
      </c>
      <c r="E5" s="6" t="n">
        <v>64016</v>
      </c>
    </row>
    <row r="6" spans="1:5">
      <c r="A6" s="4" t="s">
        <v>30</v>
      </c>
      <c r="B6" s="6" t="n">
        <v>5712</v>
      </c>
      <c r="C6" s="6" t="n">
        <v>6282</v>
      </c>
      <c r="D6" s="6" t="n">
        <v>14817</v>
      </c>
      <c r="E6" s="6" t="n">
        <v>19652</v>
      </c>
    </row>
    <row r="7" spans="1:5">
      <c r="A7" s="4" t="s">
        <v>31</v>
      </c>
      <c r="B7" s="6" t="n">
        <v>4927</v>
      </c>
      <c r="C7" s="6" t="n">
        <v>4549</v>
      </c>
      <c r="D7" s="6" t="n">
        <v>13452</v>
      </c>
      <c r="E7" s="6" t="n">
        <v>14967</v>
      </c>
    </row>
    <row r="8" spans="1:5">
      <c r="A8" s="4" t="s">
        <v>32</v>
      </c>
      <c r="E8" s="6" t="n">
        <v>187</v>
      </c>
    </row>
    <row r="9" spans="1:5">
      <c r="A9" s="4" t="s">
        <v>33</v>
      </c>
      <c r="B9" s="6" t="n">
        <v>785</v>
      </c>
      <c r="C9" s="6" t="n">
        <v>1733</v>
      </c>
      <c r="D9" s="6" t="n">
        <v>1365</v>
      </c>
      <c r="E9" s="6" t="n">
        <v>4498</v>
      </c>
    </row>
    <row r="10" spans="1:5">
      <c r="A10" s="4" t="s">
        <v>34</v>
      </c>
      <c r="B10" s="6" t="n">
        <v>-23</v>
      </c>
      <c r="C10" s="6" t="n">
        <v>128</v>
      </c>
      <c r="D10" s="6" t="n">
        <v>71</v>
      </c>
      <c r="E10" s="6" t="n">
        <v>117</v>
      </c>
    </row>
    <row r="11" spans="1:5">
      <c r="A11" s="4" t="s">
        <v>35</v>
      </c>
      <c r="B11" s="6" t="n">
        <v>-1107</v>
      </c>
      <c r="C11" s="6" t="n">
        <v>-1466</v>
      </c>
      <c r="D11" s="6" t="n">
        <v>-3374</v>
      </c>
      <c r="E11" s="6" t="n">
        <v>-3600</v>
      </c>
    </row>
    <row r="12" spans="1:5">
      <c r="A12" s="4" t="s">
        <v>36</v>
      </c>
      <c r="B12" s="6" t="n">
        <v>-345</v>
      </c>
      <c r="C12" s="6" t="n">
        <v>395</v>
      </c>
      <c r="D12" s="6" t="n">
        <v>-1938</v>
      </c>
      <c r="E12" s="6" t="n">
        <v>1015</v>
      </c>
    </row>
    <row r="13" spans="1:5">
      <c r="A13" s="4" t="s">
        <v>37</v>
      </c>
      <c r="B13" s="6" t="n">
        <v>8</v>
      </c>
      <c r="C13" s="6" t="n">
        <v>39</v>
      </c>
      <c r="D13" s="6" t="n">
        <v>566</v>
      </c>
      <c r="E13" s="6" t="n">
        <v>-351</v>
      </c>
    </row>
    <row r="14" spans="1:5">
      <c r="A14" s="4" t="s">
        <v>38</v>
      </c>
      <c r="B14" s="6" t="n">
        <v>-337</v>
      </c>
      <c r="C14" s="6" t="n">
        <v>434</v>
      </c>
      <c r="D14" s="6" t="n">
        <v>-1372</v>
      </c>
      <c r="E14" s="6" t="n">
        <v>664</v>
      </c>
    </row>
    <row r="15" spans="1:5">
      <c r="A15" s="4" t="s">
        <v>39</v>
      </c>
      <c r="B15" s="6" t="n">
        <v>-24</v>
      </c>
      <c r="C15" s="6" t="n">
        <v>-51</v>
      </c>
      <c r="D15" s="6" t="n">
        <v>-88</v>
      </c>
      <c r="E15" s="6" t="n">
        <v>-165</v>
      </c>
    </row>
    <row r="16" spans="1:5">
      <c r="A16" s="4" t="s">
        <v>40</v>
      </c>
      <c r="B16" s="7" t="n">
        <v>-361</v>
      </c>
      <c r="C16" s="7" t="n">
        <v>383</v>
      </c>
      <c r="D16" s="7" t="n">
        <v>-1460</v>
      </c>
      <c r="E16" s="7" t="n">
        <v>499</v>
      </c>
    </row>
    <row r="17" spans="1:5">
      <c r="A17" s="3" t="s">
        <v>41</v>
      </c>
    </row>
    <row r="18" spans="1:5">
      <c r="A18" s="4" t="s">
        <v>42</v>
      </c>
      <c r="B18" s="8" t="n">
        <v>-0.02</v>
      </c>
      <c r="C18" s="8" t="n">
        <v>0.02</v>
      </c>
      <c r="D18" s="8" t="n">
        <v>-0.08</v>
      </c>
      <c r="E18" s="8" t="n">
        <v>0.03</v>
      </c>
    </row>
    <row r="19" spans="1:5">
      <c r="A19" s="3" t="s">
        <v>43</v>
      </c>
    </row>
    <row r="20" spans="1:5">
      <c r="A20" s="4" t="s">
        <v>44</v>
      </c>
      <c r="B20" s="6" t="n">
        <v>18123883</v>
      </c>
      <c r="C20" s="6" t="n">
        <v>14673205</v>
      </c>
      <c r="D20" s="6" t="n">
        <v>18123883</v>
      </c>
      <c r="E20" s="6" t="n">
        <v>146732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5</v>
      </c>
      <c r="B1" s="2" t="s">
        <v>1</v>
      </c>
    </row>
    <row r="2" spans="1:2">
      <c r="B2" s="2" t="s">
        <v>2</v>
      </c>
    </row>
    <row r="3" spans="1:2">
      <c r="A3" s="3" t="s">
        <v>10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71</v>
      </c>
      <c r="B1" s="2" t="s">
        <v>1</v>
      </c>
    </row>
    <row r="2" spans="1:2">
      <c r="B2" s="2" t="s">
        <v>2</v>
      </c>
    </row>
    <row r="3" spans="1:2">
      <c r="A3" s="3" t="s">
        <v>13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196</v>
      </c>
      <c r="B1" s="2" t="s">
        <v>25</v>
      </c>
    </row>
    <row r="2" spans="1:4">
      <c r="B2" s="2" t="s">
        <v>197</v>
      </c>
      <c r="C2" s="2" t="s">
        <v>2</v>
      </c>
      <c r="D2" s="2" t="s">
        <v>26</v>
      </c>
    </row>
    <row r="3" spans="1:4">
      <c r="A3" s="4" t="s">
        <v>198</v>
      </c>
    </row>
    <row r="4" spans="1:4">
      <c r="A4" s="3" t="s">
        <v>199</v>
      </c>
    </row>
    <row r="5" spans="1:4">
      <c r="A5" s="4" t="s">
        <v>200</v>
      </c>
      <c r="C5" s="4" t="s">
        <v>201</v>
      </c>
      <c r="D5" s="4" t="s">
        <v>201</v>
      </c>
    </row>
    <row r="6" spans="1:4">
      <c r="A6" s="4" t="s">
        <v>202</v>
      </c>
    </row>
    <row r="7" spans="1:4">
      <c r="A7" s="3" t="s">
        <v>199</v>
      </c>
    </row>
    <row r="8" spans="1:4">
      <c r="A8" s="4" t="s">
        <v>203</v>
      </c>
      <c r="B8" s="4" t="s">
        <v>204</v>
      </c>
    </row>
    <row r="9" spans="1:4">
      <c r="A9" s="4" t="s">
        <v>200</v>
      </c>
      <c r="C9" s="4" t="s">
        <v>205</v>
      </c>
      <c r="D9"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07</v>
      </c>
      <c r="B1" s="2" t="s">
        <v>2</v>
      </c>
      <c r="C1" s="2" t="s">
        <v>46</v>
      </c>
    </row>
    <row r="2" spans="1:3">
      <c r="A2" s="3" t="s">
        <v>106</v>
      </c>
    </row>
    <row r="3" spans="1:3">
      <c r="A3" s="4" t="s">
        <v>208</v>
      </c>
      <c r="B3" s="7" t="n">
        <v>5930</v>
      </c>
      <c r="C3" s="7" t="n">
        <v>5723</v>
      </c>
    </row>
    <row r="4" spans="1:3">
      <c r="A4" s="4" t="s">
        <v>209</v>
      </c>
      <c r="B4" s="6" t="n">
        <v>6790</v>
      </c>
      <c r="C4" s="6" t="n">
        <v>7335</v>
      </c>
    </row>
    <row r="5" spans="1:3">
      <c r="A5" s="4" t="s">
        <v>210</v>
      </c>
      <c r="B5" s="6" t="n">
        <v>3879</v>
      </c>
      <c r="C5" s="6" t="n">
        <v>4224</v>
      </c>
    </row>
    <row r="6" spans="1:3">
      <c r="A6" s="4" t="s">
        <v>211</v>
      </c>
      <c r="B6" s="6" t="n">
        <v>16599</v>
      </c>
      <c r="C6" s="6" t="n">
        <v>17282</v>
      </c>
    </row>
    <row r="7" spans="1:3">
      <c r="A7" s="4" t="s">
        <v>212</v>
      </c>
      <c r="B7" s="6" t="n">
        <v>-770</v>
      </c>
      <c r="C7" s="6" t="n">
        <v>-896</v>
      </c>
    </row>
    <row r="8" spans="1:3">
      <c r="A8" s="4" t="s">
        <v>50</v>
      </c>
      <c r="B8" s="7" t="n">
        <v>15829</v>
      </c>
      <c r="C8" s="7" t="n">
        <v>163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2917</v>
      </c>
      <c r="C3" s="7" t="n">
        <v>4821</v>
      </c>
    </row>
    <row r="4" spans="1:3">
      <c r="A4" s="4" t="s">
        <v>49</v>
      </c>
      <c r="B4" s="6" t="n">
        <v>15338</v>
      </c>
      <c r="C4" s="6" t="n">
        <v>15385</v>
      </c>
    </row>
    <row r="5" spans="1:3">
      <c r="A5" s="4" t="s">
        <v>50</v>
      </c>
      <c r="B5" s="6" t="n">
        <v>15829</v>
      </c>
      <c r="C5" s="6" t="n">
        <v>16386</v>
      </c>
    </row>
    <row r="6" spans="1:3">
      <c r="A6" s="4" t="s">
        <v>51</v>
      </c>
      <c r="B6" s="6" t="n">
        <v>741</v>
      </c>
      <c r="C6" s="6" t="n">
        <v>672</v>
      </c>
    </row>
    <row r="7" spans="1:3">
      <c r="A7" s="4" t="s">
        <v>52</v>
      </c>
      <c r="B7" s="6" t="n">
        <v>5064</v>
      </c>
      <c r="C7" s="6" t="n">
        <v>2330</v>
      </c>
    </row>
    <row r="8" spans="1:3">
      <c r="A8" s="4" t="s">
        <v>53</v>
      </c>
      <c r="B8" s="6" t="n">
        <v>39889</v>
      </c>
      <c r="C8" s="6" t="n">
        <v>39594</v>
      </c>
    </row>
    <row r="9" spans="1:3">
      <c r="A9" s="4" t="s">
        <v>54</v>
      </c>
      <c r="B9" s="6" t="n">
        <v>41034</v>
      </c>
      <c r="C9" s="6" t="n">
        <v>43813</v>
      </c>
    </row>
    <row r="10" spans="1:3">
      <c r="A10" s="4" t="s">
        <v>55</v>
      </c>
      <c r="B10" s="6" t="n">
        <v>14801</v>
      </c>
      <c r="C10" s="6" t="n">
        <v>14801</v>
      </c>
    </row>
    <row r="11" spans="1:3">
      <c r="A11" s="4" t="s">
        <v>56</v>
      </c>
      <c r="B11" s="6" t="n">
        <v>23910</v>
      </c>
      <c r="C11" s="6" t="n">
        <v>26441</v>
      </c>
    </row>
    <row r="12" spans="1:3">
      <c r="A12" s="4" t="s">
        <v>57</v>
      </c>
      <c r="B12" s="6" t="n">
        <v>1068</v>
      </c>
      <c r="C12" s="6" t="n">
        <v>1374</v>
      </c>
    </row>
    <row r="13" spans="1:3">
      <c r="A13" s="4" t="s">
        <v>58</v>
      </c>
      <c r="B13" s="6" t="n">
        <v>120702</v>
      </c>
      <c r="C13" s="6" t="n">
        <v>126023</v>
      </c>
    </row>
    <row r="14" spans="1:3">
      <c r="A14" s="3" t="s">
        <v>59</v>
      </c>
    </row>
    <row r="15" spans="1:3">
      <c r="A15" s="4" t="s">
        <v>60</v>
      </c>
      <c r="B15" s="6" t="n">
        <v>8222</v>
      </c>
      <c r="C15" s="6" t="n">
        <v>7338</v>
      </c>
    </row>
    <row r="16" spans="1:3">
      <c r="A16" s="4" t="s">
        <v>61</v>
      </c>
      <c r="B16" s="6" t="n">
        <v>2109</v>
      </c>
      <c r="C16" s="6" t="n">
        <v>3026</v>
      </c>
    </row>
    <row r="17" spans="1:3">
      <c r="A17" s="4" t="s">
        <v>62</v>
      </c>
      <c r="B17" s="6" t="n">
        <v>717</v>
      </c>
      <c r="C17" s="6" t="n">
        <v>991</v>
      </c>
    </row>
    <row r="18" spans="1:3">
      <c r="A18" s="4" t="s">
        <v>63</v>
      </c>
      <c r="B18" s="6" t="n">
        <v>4500</v>
      </c>
      <c r="C18" s="6" t="n">
        <v>5995</v>
      </c>
    </row>
    <row r="19" spans="1:3">
      <c r="A19" s="4" t="s">
        <v>64</v>
      </c>
      <c r="B19" s="6" t="n">
        <v>834</v>
      </c>
      <c r="C19" s="6" t="n">
        <v>857</v>
      </c>
    </row>
    <row r="20" spans="1:3">
      <c r="A20" s="4" t="s">
        <v>65</v>
      </c>
      <c r="B20" s="6" t="n">
        <v>3083</v>
      </c>
      <c r="C20" s="6" t="n">
        <v>4291</v>
      </c>
    </row>
    <row r="21" spans="1:3">
      <c r="A21" s="4" t="s">
        <v>66</v>
      </c>
      <c r="B21" s="6" t="n">
        <v>19465</v>
      </c>
      <c r="C21" s="6" t="n">
        <v>22498</v>
      </c>
    </row>
    <row r="22" spans="1:3">
      <c r="A22" s="4" t="s">
        <v>67</v>
      </c>
      <c r="B22" s="6" t="n">
        <v>50234</v>
      </c>
      <c r="C22" s="6" t="n">
        <v>51971</v>
      </c>
    </row>
    <row r="23" spans="1:3">
      <c r="A23" s="4" t="s">
        <v>68</v>
      </c>
      <c r="B23" s="6" t="n">
        <v>2460</v>
      </c>
      <c r="C23" s="6" t="n">
        <v>2029</v>
      </c>
    </row>
    <row r="24" spans="1:3">
      <c r="A24" s="4" t="s">
        <v>69</v>
      </c>
      <c r="B24" s="6" t="n">
        <v>2157</v>
      </c>
      <c r="C24" s="6" t="n">
        <v>2784</v>
      </c>
    </row>
    <row r="25" spans="1:3">
      <c r="A25" s="4" t="s">
        <v>70</v>
      </c>
      <c r="B25" s="6" t="n">
        <v>966</v>
      </c>
    </row>
    <row r="26" spans="1:3">
      <c r="A26" s="4" t="s">
        <v>71</v>
      </c>
      <c r="B26" s="6" t="n">
        <v>73</v>
      </c>
    </row>
    <row r="27" spans="1:3">
      <c r="A27" s="4" t="s">
        <v>72</v>
      </c>
      <c r="B27" s="7" t="n">
        <v>75355</v>
      </c>
      <c r="C27" s="7" t="n">
        <v>79282</v>
      </c>
    </row>
    <row r="28" spans="1:3">
      <c r="A28" s="4" t="s">
        <v>73</v>
      </c>
      <c r="B28" s="4" t="s">
        <v>74</v>
      </c>
      <c r="C28" s="4" t="s">
        <v>74</v>
      </c>
    </row>
    <row r="29" spans="1:3">
      <c r="A29" s="3" t="s">
        <v>75</v>
      </c>
    </row>
    <row r="30" spans="1:3">
      <c r="A30" s="4" t="s">
        <v>76</v>
      </c>
      <c r="B30" s="4" t="s">
        <v>74</v>
      </c>
      <c r="C30" s="4" t="s">
        <v>74</v>
      </c>
    </row>
    <row r="31" spans="1:3">
      <c r="A31" s="4" t="s">
        <v>77</v>
      </c>
      <c r="B31" s="7" t="n">
        <v>10</v>
      </c>
      <c r="C31" s="7" t="n">
        <v>5</v>
      </c>
    </row>
    <row r="32" spans="1:3">
      <c r="A32" s="4" t="s">
        <v>78</v>
      </c>
      <c r="B32" s="6" t="n">
        <v>-94</v>
      </c>
      <c r="C32" s="6" t="n">
        <v>-94</v>
      </c>
    </row>
    <row r="33" spans="1:3">
      <c r="A33" s="4" t="s">
        <v>79</v>
      </c>
      <c r="B33" s="6" t="n">
        <v>29764</v>
      </c>
      <c r="C33" s="6" t="n">
        <v>29751</v>
      </c>
    </row>
    <row r="34" spans="1:3">
      <c r="A34" s="4" t="s">
        <v>80</v>
      </c>
      <c r="B34" s="6" t="n">
        <v>14470</v>
      </c>
      <c r="C34" s="6" t="n">
        <v>15931</v>
      </c>
    </row>
    <row r="35" spans="1:3">
      <c r="A35" s="4" t="s">
        <v>81</v>
      </c>
      <c r="B35" s="6" t="n">
        <v>5</v>
      </c>
      <c r="C35" s="6" t="n">
        <v>-58</v>
      </c>
    </row>
    <row r="36" spans="1:3">
      <c r="A36" s="4" t="s">
        <v>82</v>
      </c>
      <c r="B36" s="6" t="n">
        <v>44155</v>
      </c>
      <c r="C36" s="6" t="n">
        <v>45535</v>
      </c>
    </row>
    <row r="37" spans="1:3">
      <c r="A37" s="4" t="s">
        <v>83</v>
      </c>
      <c r="B37" s="6" t="n">
        <v>1192</v>
      </c>
      <c r="C37" s="6" t="n">
        <v>1206</v>
      </c>
    </row>
    <row r="38" spans="1:3">
      <c r="A38" s="4" t="s">
        <v>84</v>
      </c>
      <c r="B38" s="6" t="n">
        <v>45347</v>
      </c>
      <c r="C38" s="6" t="n">
        <v>46741</v>
      </c>
    </row>
    <row r="39" spans="1:3">
      <c r="A39" s="4" t="s">
        <v>85</v>
      </c>
      <c r="B39" s="7" t="n">
        <v>120702</v>
      </c>
      <c r="C39" s="7" t="n">
        <v>1260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213</v>
      </c>
      <c r="B1" s="2" t="s">
        <v>25</v>
      </c>
      <c r="D1" s="2" t="s">
        <v>1</v>
      </c>
    </row>
    <row r="2" spans="1:6">
      <c r="B2" s="2" t="s">
        <v>2</v>
      </c>
      <c r="C2" s="2" t="s">
        <v>26</v>
      </c>
      <c r="D2" s="2" t="s">
        <v>2</v>
      </c>
      <c r="E2" s="2" t="s">
        <v>26</v>
      </c>
      <c r="F2" s="2" t="s">
        <v>46</v>
      </c>
    </row>
    <row r="3" spans="1:6">
      <c r="A3" s="3" t="s">
        <v>214</v>
      </c>
    </row>
    <row r="4" spans="1:6">
      <c r="A4" s="4" t="s">
        <v>215</v>
      </c>
      <c r="B4" s="7" t="n">
        <v>64026</v>
      </c>
      <c r="D4" s="7" t="n">
        <v>64026</v>
      </c>
      <c r="F4" s="7" t="n">
        <v>62362</v>
      </c>
    </row>
    <row r="5" spans="1:6">
      <c r="A5" s="4" t="s">
        <v>216</v>
      </c>
      <c r="B5" s="6" t="n">
        <v>5039</v>
      </c>
      <c r="D5" s="6" t="n">
        <v>5039</v>
      </c>
      <c r="F5" s="6" t="n">
        <v>5139</v>
      </c>
    </row>
    <row r="6" spans="1:6">
      <c r="A6" s="4" t="s">
        <v>217</v>
      </c>
      <c r="B6" s="6" t="n">
        <v>-21756</v>
      </c>
      <c r="D6" s="6" t="n">
        <v>-21756</v>
      </c>
      <c r="F6" s="6" t="n">
        <v>-17827</v>
      </c>
    </row>
    <row r="7" spans="1:6">
      <c r="A7" s="4" t="s">
        <v>218</v>
      </c>
      <c r="B7" s="6" t="n">
        <v>-1236</v>
      </c>
      <c r="D7" s="6" t="n">
        <v>-1236</v>
      </c>
      <c r="F7" s="6" t="n">
        <v>-722</v>
      </c>
    </row>
    <row r="8" spans="1:6">
      <c r="A8" s="4" t="s">
        <v>54</v>
      </c>
      <c r="B8" s="6" t="n">
        <v>41034</v>
      </c>
      <c r="D8" s="6" t="n">
        <v>41034</v>
      </c>
      <c r="F8" s="6" t="n">
        <v>43813</v>
      </c>
    </row>
    <row r="9" spans="1:6">
      <c r="A9" s="4" t="s">
        <v>219</v>
      </c>
      <c r="B9" s="6" t="n">
        <v>1600</v>
      </c>
      <c r="C9" s="7" t="n">
        <v>1500</v>
      </c>
      <c r="D9" s="6" t="n">
        <v>4600</v>
      </c>
      <c r="E9" s="7" t="n">
        <v>4500</v>
      </c>
    </row>
    <row r="10" spans="1:6">
      <c r="A10" s="4" t="s">
        <v>220</v>
      </c>
    </row>
    <row r="11" spans="1:6">
      <c r="A11" s="3" t="s">
        <v>214</v>
      </c>
    </row>
    <row r="12" spans="1:6">
      <c r="A12" s="4" t="s">
        <v>215</v>
      </c>
      <c r="B12" s="6" t="n">
        <v>1264</v>
      </c>
      <c r="D12" s="6" t="n">
        <v>1264</v>
      </c>
      <c r="F12" s="6" t="n">
        <v>1264</v>
      </c>
    </row>
    <row r="13" spans="1:6">
      <c r="A13" s="4" t="s">
        <v>221</v>
      </c>
    </row>
    <row r="14" spans="1:6">
      <c r="A14" s="3" t="s">
        <v>214</v>
      </c>
    </row>
    <row r="15" spans="1:6">
      <c r="A15" s="4" t="s">
        <v>215</v>
      </c>
      <c r="B15" s="6" t="n">
        <v>17450</v>
      </c>
      <c r="D15" s="7" t="n">
        <v>17450</v>
      </c>
      <c r="F15" s="6" t="n">
        <v>17422</v>
      </c>
    </row>
    <row r="16" spans="1:6">
      <c r="A16" s="4" t="s">
        <v>222</v>
      </c>
    </row>
    <row r="17" spans="1:6">
      <c r="A17" s="3" t="s">
        <v>214</v>
      </c>
    </row>
    <row r="18" spans="1:6">
      <c r="A18" s="4" t="s">
        <v>223</v>
      </c>
      <c r="D18" s="4" t="s">
        <v>224</v>
      </c>
    </row>
    <row r="19" spans="1:6">
      <c r="A19" s="4" t="s">
        <v>225</v>
      </c>
    </row>
    <row r="20" spans="1:6">
      <c r="A20" s="3" t="s">
        <v>214</v>
      </c>
    </row>
    <row r="21" spans="1:6">
      <c r="A21" s="4" t="s">
        <v>223</v>
      </c>
      <c r="D21" s="4" t="s">
        <v>226</v>
      </c>
    </row>
    <row r="22" spans="1:6">
      <c r="A22" s="4" t="s">
        <v>227</v>
      </c>
    </row>
    <row r="23" spans="1:6">
      <c r="A23" s="3" t="s">
        <v>214</v>
      </c>
    </row>
    <row r="24" spans="1:6">
      <c r="A24" s="4" t="s">
        <v>215</v>
      </c>
      <c r="B24" s="6" t="n">
        <v>38288</v>
      </c>
      <c r="D24" s="7" t="n">
        <v>38288</v>
      </c>
      <c r="F24" s="6" t="n">
        <v>35672</v>
      </c>
    </row>
    <row r="25" spans="1:6">
      <c r="A25" s="4" t="s">
        <v>228</v>
      </c>
    </row>
    <row r="26" spans="1:6">
      <c r="A26" s="3" t="s">
        <v>214</v>
      </c>
    </row>
    <row r="27" spans="1:6">
      <c r="A27" s="4" t="s">
        <v>223</v>
      </c>
      <c r="D27" s="4" t="s">
        <v>229</v>
      </c>
    </row>
    <row r="28" spans="1:6">
      <c r="A28" s="4" t="s">
        <v>230</v>
      </c>
    </row>
    <row r="29" spans="1:6">
      <c r="A29" s="3" t="s">
        <v>214</v>
      </c>
    </row>
    <row r="30" spans="1:6">
      <c r="A30" s="4" t="s">
        <v>223</v>
      </c>
      <c r="D30" s="4" t="s">
        <v>231</v>
      </c>
    </row>
    <row r="31" spans="1:6">
      <c r="A31" s="4" t="s">
        <v>232</v>
      </c>
    </row>
    <row r="32" spans="1:6">
      <c r="A32" s="3" t="s">
        <v>214</v>
      </c>
    </row>
    <row r="33" spans="1:6">
      <c r="A33" s="4" t="s">
        <v>215</v>
      </c>
      <c r="B33" s="6" t="n">
        <v>871</v>
      </c>
      <c r="D33" s="7" t="n">
        <v>871</v>
      </c>
      <c r="F33" s="6" t="n">
        <v>931</v>
      </c>
    </row>
    <row r="34" spans="1:6">
      <c r="A34" s="4" t="s">
        <v>233</v>
      </c>
    </row>
    <row r="35" spans="1:6">
      <c r="A35" s="3" t="s">
        <v>214</v>
      </c>
    </row>
    <row r="36" spans="1:6">
      <c r="A36" s="4" t="s">
        <v>223</v>
      </c>
      <c r="D36" s="4" t="s">
        <v>229</v>
      </c>
    </row>
    <row r="37" spans="1:6">
      <c r="A37" s="4" t="s">
        <v>234</v>
      </c>
    </row>
    <row r="38" spans="1:6">
      <c r="A38" s="3" t="s">
        <v>214</v>
      </c>
    </row>
    <row r="39" spans="1:6">
      <c r="A39" s="4" t="s">
        <v>223</v>
      </c>
      <c r="D39" s="4" t="s">
        <v>235</v>
      </c>
    </row>
    <row r="40" spans="1:6">
      <c r="A40" s="4" t="s">
        <v>236</v>
      </c>
    </row>
    <row r="41" spans="1:6">
      <c r="A41" s="3" t="s">
        <v>214</v>
      </c>
    </row>
    <row r="42" spans="1:6">
      <c r="A42" s="4" t="s">
        <v>215</v>
      </c>
      <c r="B42" s="7" t="n">
        <v>1114</v>
      </c>
      <c r="D42" s="7" t="n">
        <v>1114</v>
      </c>
      <c r="F42" s="7" t="n">
        <v>19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26"/>
    <col customWidth="1" max="5" min="5" width="14"/>
    <col customWidth="1" max="6" min="6" width="14"/>
  </cols>
  <sheetData>
    <row r="1" spans="1:6">
      <c r="A1" s="1" t="s">
        <v>237</v>
      </c>
      <c r="B1" s="2" t="s">
        <v>25</v>
      </c>
      <c r="D1" s="2" t="s">
        <v>1</v>
      </c>
    </row>
    <row r="2" spans="1:6">
      <c r="B2" s="2" t="s">
        <v>2</v>
      </c>
      <c r="C2" s="2" t="s">
        <v>26</v>
      </c>
      <c r="D2" s="2" t="s">
        <v>2</v>
      </c>
      <c r="E2" s="2" t="s">
        <v>26</v>
      </c>
      <c r="F2" s="2" t="s">
        <v>46</v>
      </c>
    </row>
    <row r="3" spans="1:6">
      <c r="A3" s="3" t="s">
        <v>238</v>
      </c>
    </row>
    <row r="4" spans="1:6">
      <c r="A4" s="4" t="s">
        <v>239</v>
      </c>
      <c r="B4" s="7" t="n">
        <v>31492</v>
      </c>
      <c r="D4" s="7" t="n">
        <v>31492</v>
      </c>
      <c r="F4" s="7" t="n">
        <v>31492</v>
      </c>
    </row>
    <row r="5" spans="1:6">
      <c r="A5" s="4" t="s">
        <v>240</v>
      </c>
      <c r="B5" s="6" t="n">
        <v>-7582</v>
      </c>
      <c r="D5" s="6" t="n">
        <v>-7582</v>
      </c>
      <c r="F5" s="6" t="n">
        <v>-5051</v>
      </c>
    </row>
    <row r="6" spans="1:6">
      <c r="A6" s="4" t="s">
        <v>241</v>
      </c>
      <c r="B6" s="6" t="n">
        <v>23910</v>
      </c>
      <c r="D6" s="6" t="n">
        <v>23910</v>
      </c>
      <c r="F6" s="6" t="n">
        <v>26441</v>
      </c>
    </row>
    <row r="7" spans="1:6">
      <c r="A7" s="4" t="s">
        <v>242</v>
      </c>
      <c r="B7" s="6" t="n">
        <v>800</v>
      </c>
      <c r="C7" s="7" t="n">
        <v>900</v>
      </c>
      <c r="D7" s="6" t="n">
        <v>2500</v>
      </c>
      <c r="E7" s="7" t="n">
        <v>2600</v>
      </c>
    </row>
    <row r="8" spans="1:6">
      <c r="A8" s="3" t="s">
        <v>243</v>
      </c>
    </row>
    <row r="9" spans="1:6">
      <c r="A9" s="4" t="s">
        <v>244</v>
      </c>
      <c r="B9" s="6" t="n">
        <v>844</v>
      </c>
      <c r="D9" s="6" t="n">
        <v>844</v>
      </c>
    </row>
    <row r="10" spans="1:6">
      <c r="A10" s="6" t="n">
        <v>2017</v>
      </c>
      <c r="B10" s="6" t="n">
        <v>3375</v>
      </c>
      <c r="D10" s="6" t="n">
        <v>3375</v>
      </c>
    </row>
    <row r="11" spans="1:6">
      <c r="A11" s="6" t="n">
        <v>2018</v>
      </c>
      <c r="B11" s="6" t="n">
        <v>3375</v>
      </c>
      <c r="D11" s="6" t="n">
        <v>3375</v>
      </c>
    </row>
    <row r="12" spans="1:6">
      <c r="A12" s="6" t="n">
        <v>2019</v>
      </c>
      <c r="B12" s="6" t="n">
        <v>3191</v>
      </c>
      <c r="D12" s="6" t="n">
        <v>3191</v>
      </c>
    </row>
    <row r="13" spans="1:6">
      <c r="A13" s="6" t="n">
        <v>2020</v>
      </c>
      <c r="B13" s="6" t="n">
        <v>2643</v>
      </c>
      <c r="D13" s="6" t="n">
        <v>2643</v>
      </c>
    </row>
    <row r="14" spans="1:6">
      <c r="A14" s="4" t="s">
        <v>245</v>
      </c>
      <c r="B14" s="6" t="n">
        <v>10482</v>
      </c>
      <c r="D14" s="6" t="n">
        <v>10482</v>
      </c>
    </row>
    <row r="15" spans="1:6">
      <c r="A15" s="4" t="s">
        <v>241</v>
      </c>
      <c r="B15" s="6" t="n">
        <v>23910</v>
      </c>
      <c r="D15" s="6" t="n">
        <v>23910</v>
      </c>
      <c r="F15" s="6" t="n">
        <v>26441</v>
      </c>
    </row>
    <row r="16" spans="1:6">
      <c r="A16" s="4" t="s">
        <v>246</v>
      </c>
      <c r="B16" s="6" t="n">
        <v>0</v>
      </c>
      <c r="C16" s="7" t="n">
        <v>0</v>
      </c>
      <c r="D16" s="7" t="n">
        <v>0</v>
      </c>
      <c r="E16" s="7" t="n">
        <v>0</v>
      </c>
    </row>
    <row r="17" spans="1:6">
      <c r="A17" s="4" t="s">
        <v>247</v>
      </c>
    </row>
    <row r="18" spans="1:6">
      <c r="A18" s="3" t="s">
        <v>238</v>
      </c>
    </row>
    <row r="19" spans="1:6">
      <c r="A19" s="4" t="s">
        <v>248</v>
      </c>
      <c r="D19" s="4" t="s">
        <v>249</v>
      </c>
    </row>
    <row r="20" spans="1:6">
      <c r="A20" s="4" t="s">
        <v>250</v>
      </c>
    </row>
    <row r="21" spans="1:6">
      <c r="A21" s="3" t="s">
        <v>238</v>
      </c>
    </row>
    <row r="22" spans="1:6">
      <c r="A22" s="4" t="s">
        <v>248</v>
      </c>
      <c r="D22" s="4" t="s">
        <v>251</v>
      </c>
    </row>
    <row r="23" spans="1:6">
      <c r="A23" s="4" t="s">
        <v>252</v>
      </c>
    </row>
    <row r="24" spans="1:6">
      <c r="A24" s="3" t="s">
        <v>238</v>
      </c>
    </row>
    <row r="25" spans="1:6">
      <c r="A25" s="4" t="s">
        <v>239</v>
      </c>
      <c r="B25" s="6" t="n">
        <v>3773</v>
      </c>
      <c r="D25" s="7" t="n">
        <v>3773</v>
      </c>
      <c r="F25" s="6" t="n">
        <v>3773</v>
      </c>
    </row>
    <row r="26" spans="1:6">
      <c r="A26" s="4" t="s">
        <v>240</v>
      </c>
      <c r="B26" s="6" t="n">
        <v>-706</v>
      </c>
      <c r="D26" s="6" t="n">
        <v>-706</v>
      </c>
      <c r="F26" s="6" t="n">
        <v>-527</v>
      </c>
    </row>
    <row r="27" spans="1:6">
      <c r="A27" s="4" t="s">
        <v>241</v>
      </c>
      <c r="B27" s="6" t="n">
        <v>3067</v>
      </c>
      <c r="D27" s="7" t="n">
        <v>3067</v>
      </c>
      <c r="F27" s="6" t="n">
        <v>3246</v>
      </c>
    </row>
    <row r="28" spans="1:6">
      <c r="A28" s="4" t="s">
        <v>253</v>
      </c>
      <c r="D28" s="4" t="s">
        <v>254</v>
      </c>
    </row>
    <row r="29" spans="1:6">
      <c r="A29" s="3" t="s">
        <v>243</v>
      </c>
    </row>
    <row r="30" spans="1:6">
      <c r="A30" s="4" t="s">
        <v>241</v>
      </c>
      <c r="B30" s="6" t="n">
        <v>3067</v>
      </c>
      <c r="D30" s="7" t="n">
        <v>3067</v>
      </c>
      <c r="F30" s="6" t="n">
        <v>3246</v>
      </c>
    </row>
    <row r="31" spans="1:6">
      <c r="A31" s="4" t="s">
        <v>255</v>
      </c>
    </row>
    <row r="32" spans="1:6">
      <c r="A32" s="3" t="s">
        <v>238</v>
      </c>
    </row>
    <row r="33" spans="1:6">
      <c r="A33" s="4" t="s">
        <v>239</v>
      </c>
      <c r="B33" s="6" t="n">
        <v>24077</v>
      </c>
      <c r="D33" s="6" t="n">
        <v>24077</v>
      </c>
      <c r="F33" s="6" t="n">
        <v>24077</v>
      </c>
    </row>
    <row r="34" spans="1:6">
      <c r="A34" s="4" t="s">
        <v>240</v>
      </c>
      <c r="B34" s="6" t="n">
        <v>-5419</v>
      </c>
      <c r="D34" s="6" t="n">
        <v>-5419</v>
      </c>
      <c r="F34" s="6" t="n">
        <v>-3613</v>
      </c>
    </row>
    <row r="35" spans="1:6">
      <c r="A35" s="4" t="s">
        <v>241</v>
      </c>
      <c r="B35" s="6" t="n">
        <v>18658</v>
      </c>
      <c r="D35" s="7" t="n">
        <v>18658</v>
      </c>
      <c r="F35" s="6" t="n">
        <v>20464</v>
      </c>
    </row>
    <row r="36" spans="1:6">
      <c r="A36" s="4" t="s">
        <v>253</v>
      </c>
      <c r="D36" s="4" t="s">
        <v>256</v>
      </c>
    </row>
    <row r="37" spans="1:6">
      <c r="A37" s="3" t="s">
        <v>243</v>
      </c>
    </row>
    <row r="38" spans="1:6">
      <c r="A38" s="4" t="s">
        <v>241</v>
      </c>
      <c r="B38" s="6" t="n">
        <v>18658</v>
      </c>
      <c r="D38" s="7" t="n">
        <v>18658</v>
      </c>
      <c r="F38" s="6" t="n">
        <v>20464</v>
      </c>
    </row>
    <row r="39" spans="1:6">
      <c r="A39" s="4" t="s">
        <v>257</v>
      </c>
    </row>
    <row r="40" spans="1:6">
      <c r="A40" s="3" t="s">
        <v>238</v>
      </c>
    </row>
    <row r="41" spans="1:6">
      <c r="A41" s="4" t="s">
        <v>239</v>
      </c>
      <c r="B41" s="6" t="n">
        <v>3642</v>
      </c>
      <c r="D41" s="6" t="n">
        <v>3642</v>
      </c>
      <c r="F41" s="6" t="n">
        <v>3642</v>
      </c>
    </row>
    <row r="42" spans="1:6">
      <c r="A42" s="4" t="s">
        <v>240</v>
      </c>
      <c r="B42" s="6" t="n">
        <v>-1457</v>
      </c>
      <c r="D42" s="6" t="n">
        <v>-1457</v>
      </c>
      <c r="F42" s="6" t="n">
        <v>-911</v>
      </c>
    </row>
    <row r="43" spans="1:6">
      <c r="A43" s="4" t="s">
        <v>241</v>
      </c>
      <c r="B43" s="6" t="n">
        <v>2185</v>
      </c>
      <c r="D43" s="7" t="n">
        <v>2185</v>
      </c>
      <c r="F43" s="6" t="n">
        <v>2731</v>
      </c>
    </row>
    <row r="44" spans="1:6">
      <c r="A44" s="4" t="s">
        <v>253</v>
      </c>
      <c r="D44" s="4" t="s">
        <v>249</v>
      </c>
    </row>
    <row r="45" spans="1:6">
      <c r="A45" s="3" t="s">
        <v>243</v>
      </c>
    </row>
    <row r="46" spans="1:6">
      <c r="A46" s="4" t="s">
        <v>241</v>
      </c>
      <c r="B46" s="7" t="n">
        <v>2185</v>
      </c>
      <c r="D46" s="7" t="n">
        <v>2185</v>
      </c>
      <c r="F46" s="7" t="n">
        <v>27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258</v>
      </c>
      <c r="B1" s="2" t="s">
        <v>259</v>
      </c>
      <c r="C1" s="2" t="s">
        <v>260</v>
      </c>
      <c r="D1" s="2" t="s">
        <v>261</v>
      </c>
      <c r="E1" s="2" t="s">
        <v>262</v>
      </c>
      <c r="F1" s="2" t="s">
        <v>2</v>
      </c>
      <c r="G1" s="2" t="s">
        <v>46</v>
      </c>
    </row>
    <row r="2" spans="1:7">
      <c r="A2" s="3" t="s">
        <v>263</v>
      </c>
    </row>
    <row r="3" spans="1:7">
      <c r="A3" s="4" t="s">
        <v>65</v>
      </c>
      <c r="F3" s="7" t="n">
        <v>3083</v>
      </c>
      <c r="G3" s="7" t="n">
        <v>4291</v>
      </c>
    </row>
    <row r="4" spans="1:7">
      <c r="A4" s="4" t="s">
        <v>70</v>
      </c>
      <c r="F4" s="6" t="n">
        <v>966</v>
      </c>
    </row>
    <row r="5" spans="1:7">
      <c r="A5" s="4" t="s">
        <v>264</v>
      </c>
    </row>
    <row r="6" spans="1:7">
      <c r="A6" s="3" t="s">
        <v>263</v>
      </c>
    </row>
    <row r="7" spans="1:7">
      <c r="A7" s="4" t="s">
        <v>265</v>
      </c>
      <c r="C7" s="7" t="n">
        <v>21900</v>
      </c>
    </row>
    <row r="8" spans="1:7">
      <c r="A8" s="4" t="s">
        <v>266</v>
      </c>
      <c r="C8" s="7" t="n">
        <v>2400</v>
      </c>
    </row>
    <row r="9" spans="1:7">
      <c r="A9" s="4" t="s">
        <v>267</v>
      </c>
      <c r="C9" s="6" t="n">
        <v>233788</v>
      </c>
    </row>
    <row r="10" spans="1:7">
      <c r="A10" s="4" t="s">
        <v>268</v>
      </c>
      <c r="C10" s="4" t="s">
        <v>269</v>
      </c>
    </row>
    <row r="11" spans="1:7">
      <c r="A11" s="4" t="s">
        <v>270</v>
      </c>
    </row>
    <row r="12" spans="1:7">
      <c r="A12" s="3" t="s">
        <v>263</v>
      </c>
    </row>
    <row r="13" spans="1:7">
      <c r="A13" s="4" t="s">
        <v>271</v>
      </c>
      <c r="C13" s="7" t="n">
        <v>24300</v>
      </c>
    </row>
    <row r="14" spans="1:7">
      <c r="A14" s="4" t="s">
        <v>272</v>
      </c>
    </row>
    <row r="15" spans="1:7">
      <c r="A15" s="3" t="s">
        <v>263</v>
      </c>
    </row>
    <row r="16" spans="1:7">
      <c r="A16" s="4" t="s">
        <v>273</v>
      </c>
      <c r="E16" s="7" t="n">
        <v>700</v>
      </c>
    </row>
    <row r="17" spans="1:7">
      <c r="A17" s="4" t="s">
        <v>274</v>
      </c>
    </row>
    <row r="18" spans="1:7">
      <c r="A18" s="3" t="s">
        <v>263</v>
      </c>
    </row>
    <row r="19" spans="1:7">
      <c r="A19" s="4" t="s">
        <v>271</v>
      </c>
      <c r="B19" s="7" t="n">
        <v>26800</v>
      </c>
    </row>
    <row r="20" spans="1:7">
      <c r="A20" s="4" t="s">
        <v>265</v>
      </c>
      <c r="B20" s="6" t="n">
        <v>24200</v>
      </c>
    </row>
    <row r="21" spans="1:7">
      <c r="A21" s="4" t="s">
        <v>266</v>
      </c>
      <c r="B21" s="7" t="n">
        <v>2600</v>
      </c>
    </row>
    <row r="22" spans="1:7">
      <c r="A22" s="4" t="s">
        <v>267</v>
      </c>
      <c r="B22" s="6" t="n">
        <v>172450</v>
      </c>
    </row>
    <row r="23" spans="1:7">
      <c r="A23" s="4" t="s">
        <v>268</v>
      </c>
      <c r="B23" s="4" t="s">
        <v>275</v>
      </c>
    </row>
    <row r="24" spans="1:7">
      <c r="A24" s="4" t="s">
        <v>65</v>
      </c>
      <c r="F24" s="7" t="n">
        <v>2600</v>
      </c>
    </row>
    <row r="25" spans="1:7">
      <c r="A25" s="4" t="s">
        <v>276</v>
      </c>
    </row>
    <row r="26" spans="1:7">
      <c r="A26" s="3" t="s">
        <v>263</v>
      </c>
    </row>
    <row r="27" spans="1:7">
      <c r="A27" s="4" t="s">
        <v>267</v>
      </c>
      <c r="D27" s="6" t="n">
        <v>4991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77</v>
      </c>
      <c r="B1" s="2" t="s">
        <v>2</v>
      </c>
      <c r="C1" s="2" t="s">
        <v>46</v>
      </c>
    </row>
    <row r="2" spans="1:3">
      <c r="A2" s="3" t="s">
        <v>136</v>
      </c>
    </row>
    <row r="3" spans="1:3">
      <c r="A3" s="4" t="s">
        <v>136</v>
      </c>
      <c r="B3" s="7" t="n">
        <v>54734</v>
      </c>
      <c r="C3" s="7" t="n">
        <v>57966</v>
      </c>
    </row>
    <row r="4" spans="1:3">
      <c r="A4" s="4" t="s">
        <v>278</v>
      </c>
      <c r="B4" s="6" t="n">
        <v>-4500</v>
      </c>
      <c r="C4" s="6" t="n">
        <v>-5995</v>
      </c>
    </row>
    <row r="5" spans="1:3">
      <c r="A5" s="4" t="s">
        <v>279</v>
      </c>
      <c r="B5" s="6" t="n">
        <v>50234</v>
      </c>
      <c r="C5" s="6" t="n">
        <v>51971</v>
      </c>
    </row>
    <row r="6" spans="1:3">
      <c r="A6" s="4" t="s">
        <v>280</v>
      </c>
    </row>
    <row r="7" spans="1:3">
      <c r="A7" s="3" t="s">
        <v>136</v>
      </c>
    </row>
    <row r="8" spans="1:3">
      <c r="A8" s="4" t="s">
        <v>136</v>
      </c>
      <c r="B8" s="6" t="n">
        <v>8560</v>
      </c>
      <c r="C8" s="6" t="n">
        <v>7560</v>
      </c>
    </row>
    <row r="9" spans="1:3">
      <c r="A9" s="4" t="s">
        <v>281</v>
      </c>
    </row>
    <row r="10" spans="1:3">
      <c r="A10" s="3" t="s">
        <v>136</v>
      </c>
    </row>
    <row r="11" spans="1:3">
      <c r="A11" s="4" t="s">
        <v>136</v>
      </c>
      <c r="B11" s="6" t="n">
        <v>19549</v>
      </c>
      <c r="C11" s="6" t="n">
        <v>22924</v>
      </c>
    </row>
    <row r="12" spans="1:3">
      <c r="A12" s="4" t="s">
        <v>278</v>
      </c>
      <c r="B12" s="6" t="n">
        <v>-3373</v>
      </c>
      <c r="C12" s="6" t="n">
        <v>-4781</v>
      </c>
    </row>
    <row r="13" spans="1:3">
      <c r="A13" s="4" t="s">
        <v>282</v>
      </c>
    </row>
    <row r="14" spans="1:3">
      <c r="A14" s="3" t="s">
        <v>136</v>
      </c>
    </row>
    <row r="15" spans="1:3">
      <c r="A15" s="4" t="s">
        <v>136</v>
      </c>
      <c r="B15" s="6" t="n">
        <v>6625</v>
      </c>
      <c r="C15" s="6" t="n">
        <v>7482</v>
      </c>
    </row>
    <row r="16" spans="1:3">
      <c r="A16" s="4" t="s">
        <v>278</v>
      </c>
      <c r="B16" s="6" t="n">
        <v>-1127</v>
      </c>
      <c r="C16" s="6" t="n">
        <v>-1214</v>
      </c>
    </row>
    <row r="17" spans="1:3">
      <c r="A17" s="4" t="s">
        <v>283</v>
      </c>
    </row>
    <row r="18" spans="1:3">
      <c r="A18" s="3" t="s">
        <v>136</v>
      </c>
    </row>
    <row r="19" spans="1:3">
      <c r="A19" s="4" t="s">
        <v>136</v>
      </c>
      <c r="B19" s="7" t="n">
        <v>20000</v>
      </c>
      <c r="C19" s="7" t="n">
        <v>2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284</v>
      </c>
      <c r="B1" s="2" t="s">
        <v>2</v>
      </c>
      <c r="C1" s="2" t="s">
        <v>285</v>
      </c>
      <c r="D1" s="2" t="s">
        <v>2</v>
      </c>
    </row>
    <row r="2" spans="1:4">
      <c r="A2" s="3" t="s">
        <v>136</v>
      </c>
    </row>
    <row r="3" spans="1:4">
      <c r="A3" s="4" t="s">
        <v>286</v>
      </c>
      <c r="C3" s="7" t="n">
        <v>90</v>
      </c>
    </row>
    <row r="4" spans="1:4">
      <c r="A4" s="4" t="s">
        <v>287</v>
      </c>
      <c r="C4" s="4" t="s">
        <v>249</v>
      </c>
    </row>
    <row r="5" spans="1:4">
      <c r="A5" s="4" t="s">
        <v>288</v>
      </c>
      <c r="B5" s="4" t="s">
        <v>205</v>
      </c>
      <c r="D5" s="4" t="s">
        <v>205</v>
      </c>
    </row>
    <row r="6" spans="1:4">
      <c r="A6" s="4" t="s">
        <v>289</v>
      </c>
      <c r="B6" s="11" t="n">
        <v>1.3</v>
      </c>
    </row>
    <row r="7" spans="1:4">
      <c r="A7" s="4" t="s">
        <v>290</v>
      </c>
    </row>
    <row r="8" spans="1:4">
      <c r="A8" s="3" t="s">
        <v>136</v>
      </c>
    </row>
    <row r="9" spans="1:4">
      <c r="A9" s="4" t="s">
        <v>291</v>
      </c>
      <c r="D9" s="4" t="s">
        <v>292</v>
      </c>
    </row>
    <row r="10" spans="1:4">
      <c r="A10" s="4" t="s">
        <v>293</v>
      </c>
    </row>
    <row r="11" spans="1:4">
      <c r="A11" s="3" t="s">
        <v>136</v>
      </c>
    </row>
    <row r="12" spans="1:4">
      <c r="A12" s="4" t="s">
        <v>291</v>
      </c>
      <c r="D12" s="4" t="s">
        <v>294</v>
      </c>
    </row>
    <row r="13" spans="1:4">
      <c r="A13" s="4" t="s">
        <v>281</v>
      </c>
    </row>
    <row r="14" spans="1:4">
      <c r="A14" s="3" t="s">
        <v>136</v>
      </c>
    </row>
    <row r="15" spans="1:4">
      <c r="A15" s="4" t="s">
        <v>291</v>
      </c>
      <c r="D15" s="4" t="s">
        <v>295</v>
      </c>
    </row>
    <row r="16" spans="1:4">
      <c r="A16" s="4" t="s">
        <v>296</v>
      </c>
    </row>
    <row r="17" spans="1:4">
      <c r="A17" s="3" t="s">
        <v>136</v>
      </c>
    </row>
    <row r="18" spans="1:4">
      <c r="A18" s="4" t="s">
        <v>297</v>
      </c>
      <c r="D18" s="4" t="s">
        <v>298</v>
      </c>
    </row>
    <row r="19" spans="1:4">
      <c r="A19" s="4" t="s">
        <v>299</v>
      </c>
    </row>
    <row r="20" spans="1:4">
      <c r="A20" s="3" t="s">
        <v>136</v>
      </c>
    </row>
    <row r="21" spans="1:4">
      <c r="A21" s="4" t="s">
        <v>297</v>
      </c>
      <c r="D21" s="4" t="s">
        <v>300</v>
      </c>
    </row>
    <row r="22" spans="1:4">
      <c r="A22" s="4" t="s">
        <v>301</v>
      </c>
    </row>
    <row r="23" spans="1:4">
      <c r="A23" s="3" t="s">
        <v>136</v>
      </c>
    </row>
    <row r="24" spans="1:4">
      <c r="A24" s="4" t="s">
        <v>297</v>
      </c>
      <c r="D24" s="4" t="s">
        <v>295</v>
      </c>
    </row>
    <row r="25" spans="1:4">
      <c r="A25" s="4" t="s">
        <v>302</v>
      </c>
    </row>
    <row r="26" spans="1:4">
      <c r="A26" s="3" t="s">
        <v>136</v>
      </c>
    </row>
    <row r="27" spans="1:4">
      <c r="A27" s="4" t="s">
        <v>297</v>
      </c>
      <c r="D27" s="4" t="s">
        <v>303</v>
      </c>
    </row>
    <row r="28" spans="1:4">
      <c r="A28" s="4" t="s">
        <v>304</v>
      </c>
    </row>
    <row r="29" spans="1:4">
      <c r="A29" s="3" t="s">
        <v>136</v>
      </c>
    </row>
    <row r="30" spans="1:4">
      <c r="A30" s="4" t="s">
        <v>297</v>
      </c>
      <c r="D30" s="4" t="s">
        <v>305</v>
      </c>
    </row>
    <row r="31" spans="1:4">
      <c r="A31" s="4" t="s">
        <v>306</v>
      </c>
    </row>
    <row r="32" spans="1:4">
      <c r="A32" s="3" t="s">
        <v>136</v>
      </c>
    </row>
    <row r="33" spans="1:4">
      <c r="A33" s="4" t="s">
        <v>297</v>
      </c>
      <c r="D33" s="4" t="s">
        <v>3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s>
  <sheetData>
    <row r="1" spans="1:4">
      <c r="A1" s="1" t="s">
        <v>308</v>
      </c>
      <c r="B1" s="2" t="s">
        <v>309</v>
      </c>
      <c r="C1" s="2" t="s">
        <v>310</v>
      </c>
      <c r="D1" s="2" t="s">
        <v>311</v>
      </c>
    </row>
    <row r="2" spans="1:4">
      <c r="A2" s="3" t="s">
        <v>136</v>
      </c>
    </row>
    <row r="3" spans="1:4">
      <c r="A3" s="4" t="s">
        <v>312</v>
      </c>
      <c r="C3" s="7" t="n">
        <v>20</v>
      </c>
    </row>
    <row r="4" spans="1:4">
      <c r="A4" s="4" t="s">
        <v>313</v>
      </c>
      <c r="C4" s="4" t="s">
        <v>249</v>
      </c>
    </row>
    <row r="5" spans="1:4">
      <c r="A5" s="4" t="s">
        <v>314</v>
      </c>
      <c r="C5" s="4" t="s">
        <v>315</v>
      </c>
    </row>
    <row r="6" spans="1:4">
      <c r="A6" s="4" t="s">
        <v>316</v>
      </c>
      <c r="C6" s="4" t="s">
        <v>317</v>
      </c>
    </row>
    <row r="7" spans="1:4">
      <c r="A7" s="4" t="s">
        <v>318</v>
      </c>
      <c r="D7" s="6" t="n">
        <v>1</v>
      </c>
    </row>
    <row r="8" spans="1:4">
      <c r="A8" s="4" t="s">
        <v>289</v>
      </c>
      <c r="B8" s="11" t="n">
        <v>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19</v>
      </c>
      <c r="B1" s="2" t="s">
        <v>320</v>
      </c>
      <c r="C1" s="2" t="s">
        <v>321</v>
      </c>
      <c r="D1" s="2" t="s">
        <v>322</v>
      </c>
      <c r="E1" s="2" t="s">
        <v>309</v>
      </c>
      <c r="F1" s="2" t="s">
        <v>323</v>
      </c>
    </row>
    <row r="2" spans="1:6">
      <c r="A2" s="3" t="s">
        <v>136</v>
      </c>
    </row>
    <row r="3" spans="1:6">
      <c r="A3" s="4" t="s">
        <v>324</v>
      </c>
      <c r="E3" s="7" t="n">
        <v>1000</v>
      </c>
      <c r="F3" s="7" t="n">
        <v>24500</v>
      </c>
    </row>
    <row r="4" spans="1:6">
      <c r="A4" s="4" t="s">
        <v>325</v>
      </c>
    </row>
    <row r="5" spans="1:6">
      <c r="A5" s="3" t="s">
        <v>136</v>
      </c>
    </row>
    <row r="6" spans="1:6">
      <c r="A6" s="4" t="s">
        <v>326</v>
      </c>
      <c r="D6" s="12" t="n">
        <v>4000000</v>
      </c>
    </row>
    <row r="7" spans="1:6">
      <c r="A7" s="4" t="s">
        <v>327</v>
      </c>
      <c r="B7" s="12" t="n">
        <v>4000000</v>
      </c>
    </row>
    <row r="8" spans="1:6">
      <c r="A8" s="4" t="s">
        <v>314</v>
      </c>
      <c r="D8" s="4" t="s">
        <v>328</v>
      </c>
    </row>
    <row r="9" spans="1:6">
      <c r="A9" s="4" t="s">
        <v>329</v>
      </c>
      <c r="B9" s="12" t="n">
        <v>400000</v>
      </c>
    </row>
    <row r="10" spans="1:6">
      <c r="A10" s="4" t="s">
        <v>330</v>
      </c>
      <c r="D10" s="4" t="s">
        <v>331</v>
      </c>
    </row>
    <row r="11" spans="1:6">
      <c r="A11" s="4" t="s">
        <v>332</v>
      </c>
    </row>
    <row r="12" spans="1:6">
      <c r="A12" s="3" t="s">
        <v>136</v>
      </c>
    </row>
    <row r="13" spans="1:6">
      <c r="A13" s="4" t="s">
        <v>333</v>
      </c>
      <c r="C13" s="7" t="n">
        <v>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34</v>
      </c>
      <c r="B1" s="2" t="s">
        <v>2</v>
      </c>
      <c r="C1" s="2" t="s">
        <v>46</v>
      </c>
    </row>
    <row r="2" spans="1:3">
      <c r="A2" s="3" t="s">
        <v>335</v>
      </c>
    </row>
    <row r="3" spans="1:3">
      <c r="A3" s="6" t="n">
        <v>2016</v>
      </c>
      <c r="B3" s="7" t="n">
        <v>1000</v>
      </c>
    </row>
    <row r="4" spans="1:3">
      <c r="A4" s="6" t="n">
        <v>2017</v>
      </c>
      <c r="B4" s="6" t="n">
        <v>5000</v>
      </c>
    </row>
    <row r="5" spans="1:3">
      <c r="A5" s="6" t="n">
        <v>2018</v>
      </c>
      <c r="B5" s="6" t="n">
        <v>6000</v>
      </c>
    </row>
    <row r="6" spans="1:3">
      <c r="A6" s="6" t="n">
        <v>2019</v>
      </c>
      <c r="B6" s="6" t="n">
        <v>22734</v>
      </c>
    </row>
    <row r="7" spans="1:3">
      <c r="A7" s="6" t="n">
        <v>2020</v>
      </c>
      <c r="B7" s="6" t="n">
        <v>20000</v>
      </c>
    </row>
    <row r="8" spans="1:3">
      <c r="A8" s="4" t="s">
        <v>136</v>
      </c>
      <c r="B8" s="6" t="n">
        <v>54734</v>
      </c>
      <c r="C8" s="7" t="n">
        <v>57966</v>
      </c>
    </row>
    <row r="9" spans="1:3">
      <c r="A9" s="4" t="s">
        <v>280</v>
      </c>
    </row>
    <row r="10" spans="1:3">
      <c r="A10" s="3" t="s">
        <v>335</v>
      </c>
    </row>
    <row r="11" spans="1:3">
      <c r="A11" s="6" t="n">
        <v>2019</v>
      </c>
      <c r="B11" s="6" t="n">
        <v>8600</v>
      </c>
    </row>
    <row r="12" spans="1:3">
      <c r="A12" s="4" t="s">
        <v>136</v>
      </c>
      <c r="B12" s="7" t="n">
        <v>8560</v>
      </c>
      <c r="C12" s="7" t="n">
        <v>75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36</v>
      </c>
      <c r="B1" s="2" t="s">
        <v>2</v>
      </c>
      <c r="C1" s="2" t="s">
        <v>46</v>
      </c>
    </row>
    <row r="2" spans="1:3">
      <c r="A2" s="3" t="s">
        <v>138</v>
      </c>
    </row>
    <row r="3" spans="1:3">
      <c r="A3" s="4" t="s">
        <v>337</v>
      </c>
      <c r="B3" s="11" t="n">
        <v>1.9</v>
      </c>
      <c r="C3" s="11" t="n">
        <v>0.6</v>
      </c>
    </row>
    <row r="4" spans="1:3">
      <c r="A4" s="4" t="s">
        <v>338</v>
      </c>
      <c r="B4" s="11" t="n">
        <v>1.1</v>
      </c>
      <c r="C4" s="11" t="n">
        <v>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339</v>
      </c>
      <c r="B1" s="2" t="s">
        <v>340</v>
      </c>
      <c r="C1" s="2" t="s">
        <v>25</v>
      </c>
      <c r="D1" s="2" t="s">
        <v>1</v>
      </c>
    </row>
    <row r="2" spans="1:4">
      <c r="B2" s="2" t="s">
        <v>341</v>
      </c>
      <c r="C2" s="2" t="s">
        <v>2</v>
      </c>
      <c r="D2" s="2" t="s">
        <v>2</v>
      </c>
    </row>
    <row r="3" spans="1:4">
      <c r="A3" s="3" t="s">
        <v>342</v>
      </c>
    </row>
    <row r="4" spans="1:4">
      <c r="A4" s="4" t="s">
        <v>343</v>
      </c>
      <c r="C4" s="6" t="n">
        <v>253718</v>
      </c>
      <c r="D4" s="6" t="n">
        <v>253718</v>
      </c>
    </row>
    <row r="5" spans="1:4">
      <c r="A5" s="4" t="s">
        <v>344</v>
      </c>
    </row>
    <row r="6" spans="1:4">
      <c r="A6" s="3" t="s">
        <v>342</v>
      </c>
    </row>
    <row r="7" spans="1:4">
      <c r="A7" s="4" t="s">
        <v>345</v>
      </c>
      <c r="D7" s="6" t="n">
        <v>905414</v>
      </c>
    </row>
    <row r="8" spans="1:4">
      <c r="A8" s="4" t="s">
        <v>264</v>
      </c>
    </row>
    <row r="9" spans="1:4">
      <c r="A9" s="3" t="s">
        <v>342</v>
      </c>
    </row>
    <row r="10" spans="1:4">
      <c r="A10" s="4" t="s">
        <v>346</v>
      </c>
      <c r="B10" s="6" t="n">
        <v>2337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6</v>
      </c>
      <c r="B1" s="2" t="s">
        <v>2</v>
      </c>
      <c r="C1" s="2" t="s">
        <v>46</v>
      </c>
    </row>
    <row r="2" spans="1:3">
      <c r="A2" s="3" t="s">
        <v>87</v>
      </c>
    </row>
    <row r="3" spans="1:3">
      <c r="A3" s="4" t="s">
        <v>88</v>
      </c>
      <c r="B3" s="9" t="n">
        <v>0.001</v>
      </c>
      <c r="C3" s="9" t="n">
        <v>0.001</v>
      </c>
    </row>
    <row r="4" spans="1:3">
      <c r="A4" s="4" t="s">
        <v>89</v>
      </c>
      <c r="B4" s="6" t="n">
        <v>2000000</v>
      </c>
      <c r="C4" s="6" t="n">
        <v>2000000</v>
      </c>
    </row>
    <row r="5" spans="1:3">
      <c r="A5" s="4" t="s">
        <v>90</v>
      </c>
      <c r="B5" s="6" t="n">
        <v>0</v>
      </c>
      <c r="C5" s="6" t="n">
        <v>0</v>
      </c>
    </row>
    <row r="6" spans="1:3">
      <c r="A6" s="4" t="s">
        <v>91</v>
      </c>
      <c r="B6" s="6" t="n">
        <v>0</v>
      </c>
      <c r="C6" s="6" t="n">
        <v>0</v>
      </c>
    </row>
    <row r="7" spans="1:3">
      <c r="A7" s="4" t="s">
        <v>92</v>
      </c>
      <c r="B7" s="10" t="n">
        <v>0.0005</v>
      </c>
      <c r="C7" s="10" t="n">
        <v>0.0005</v>
      </c>
    </row>
    <row r="8" spans="1:3">
      <c r="A8" s="4" t="s">
        <v>93</v>
      </c>
      <c r="B8" s="6" t="n">
        <v>250000000</v>
      </c>
      <c r="C8" s="6" t="n">
        <v>250000000</v>
      </c>
    </row>
    <row r="9" spans="1:3">
      <c r="A9" s="4" t="s">
        <v>94</v>
      </c>
      <c r="B9" s="6" t="n">
        <v>18803910</v>
      </c>
      <c r="C9" s="6" t="n">
        <v>18538522</v>
      </c>
    </row>
    <row r="10" spans="1:3">
      <c r="A10" s="4" t="s">
        <v>95</v>
      </c>
      <c r="B10" s="6" t="n">
        <v>18795509</v>
      </c>
      <c r="C10" s="6" t="n">
        <v>18530121</v>
      </c>
    </row>
    <row r="11" spans="1:3">
      <c r="A11" s="4" t="s">
        <v>96</v>
      </c>
      <c r="B11" s="6" t="n">
        <v>8401</v>
      </c>
      <c r="C11" s="6" t="n">
        <v>84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s>
  <sheetData>
    <row r="1" spans="1:4">
      <c r="A1" s="1" t="s">
        <v>347</v>
      </c>
      <c r="B1" s="2" t="s">
        <v>340</v>
      </c>
      <c r="C1" s="2" t="s">
        <v>25</v>
      </c>
      <c r="D1" s="2" t="s">
        <v>1</v>
      </c>
    </row>
    <row r="2" spans="1:4">
      <c r="B2" s="2" t="s">
        <v>348</v>
      </c>
      <c r="C2" s="2" t="s">
        <v>2</v>
      </c>
      <c r="D2" s="2" t="s">
        <v>2</v>
      </c>
    </row>
    <row r="3" spans="1:4">
      <c r="A3" s="3" t="s">
        <v>349</v>
      </c>
    </row>
    <row r="4" spans="1:4">
      <c r="A4" s="4" t="s">
        <v>350</v>
      </c>
      <c r="D4" s="4" t="s">
        <v>351</v>
      </c>
    </row>
    <row r="5" spans="1:4">
      <c r="A5" s="4" t="s">
        <v>352</v>
      </c>
      <c r="D5" s="4" t="s">
        <v>353</v>
      </c>
    </row>
    <row r="6" spans="1:4">
      <c r="A6" s="4" t="s">
        <v>354</v>
      </c>
      <c r="D6" s="4" t="s">
        <v>355</v>
      </c>
    </row>
    <row r="7" spans="1:4">
      <c r="A7" s="4" t="s">
        <v>356</v>
      </c>
      <c r="D7" s="4" t="s">
        <v>357</v>
      </c>
    </row>
    <row r="8" spans="1:4">
      <c r="A8" s="4" t="s">
        <v>358</v>
      </c>
      <c r="D8" s="4" t="s">
        <v>359</v>
      </c>
    </row>
    <row r="9" spans="1:4">
      <c r="A9" s="3" t="s">
        <v>360</v>
      </c>
    </row>
    <row r="10" spans="1:4">
      <c r="A10" s="4" t="s">
        <v>361</v>
      </c>
      <c r="D10" s="7" t="n">
        <v>138</v>
      </c>
    </row>
    <row r="11" spans="1:4">
      <c r="A11" s="4" t="s">
        <v>362</v>
      </c>
      <c r="C11" s="7" t="n">
        <v>500</v>
      </c>
      <c r="D11" s="7" t="n">
        <v>500</v>
      </c>
    </row>
    <row r="12" spans="1:4">
      <c r="A12" s="4" t="s">
        <v>363</v>
      </c>
      <c r="D12" s="4" t="s">
        <v>364</v>
      </c>
    </row>
    <row r="13" spans="1:4">
      <c r="A13" s="4" t="s">
        <v>365</v>
      </c>
    </row>
    <row r="14" spans="1:4">
      <c r="A14" s="3" t="s">
        <v>360</v>
      </c>
    </row>
    <row r="15" spans="1:4">
      <c r="A15" s="4" t="s">
        <v>361</v>
      </c>
      <c r="C15" s="7" t="n">
        <v>100</v>
      </c>
      <c r="D15" s="7" t="n">
        <v>100</v>
      </c>
    </row>
    <row r="16" spans="1:4">
      <c r="A16" s="4" t="s">
        <v>247</v>
      </c>
    </row>
    <row r="17" spans="1:4">
      <c r="A17" s="3" t="s">
        <v>349</v>
      </c>
    </row>
    <row r="18" spans="1:4">
      <c r="A18" s="4" t="s">
        <v>366</v>
      </c>
      <c r="D18" s="4" t="s">
        <v>367</v>
      </c>
    </row>
    <row r="19" spans="1:4">
      <c r="A19" s="4" t="s">
        <v>250</v>
      </c>
    </row>
    <row r="20" spans="1:4">
      <c r="A20" s="3" t="s">
        <v>349</v>
      </c>
    </row>
    <row r="21" spans="1:4">
      <c r="A21" s="4" t="s">
        <v>366</v>
      </c>
      <c r="D21" s="4" t="s">
        <v>368</v>
      </c>
    </row>
    <row r="22" spans="1:4">
      <c r="A22" s="4" t="s">
        <v>369</v>
      </c>
    </row>
    <row r="23" spans="1:4">
      <c r="A23" s="3" t="s">
        <v>370</v>
      </c>
    </row>
    <row r="24" spans="1:4">
      <c r="A24" s="4" t="s">
        <v>371</v>
      </c>
      <c r="B24" s="6" t="n">
        <v>950000</v>
      </c>
    </row>
    <row r="25" spans="1:4">
      <c r="A25" s="4" t="s">
        <v>372</v>
      </c>
      <c r="C25" s="6" t="n">
        <v>183825</v>
      </c>
      <c r="D25" s="6" t="n">
        <v>183825</v>
      </c>
    </row>
    <row r="26" spans="1:4">
      <c r="A26" s="4" t="s">
        <v>373</v>
      </c>
      <c r="B26" s="4" t="s">
        <v>249</v>
      </c>
    </row>
    <row r="27" spans="1:4">
      <c r="A27" s="4" t="s">
        <v>374</v>
      </c>
      <c r="B27" s="4" t="s">
        <v>235</v>
      </c>
    </row>
    <row r="28" spans="1:4">
      <c r="A28" s="3" t="s">
        <v>375</v>
      </c>
    </row>
    <row r="29" spans="1:4">
      <c r="A29" s="4" t="s">
        <v>376</v>
      </c>
      <c r="D29" s="6" t="n">
        <v>766175</v>
      </c>
    </row>
    <row r="30" spans="1:4">
      <c r="A30" s="4" t="s">
        <v>377</v>
      </c>
      <c r="C30" s="6" t="n">
        <v>766175</v>
      </c>
      <c r="D30" s="6" t="n">
        <v>766175</v>
      </c>
    </row>
    <row r="31" spans="1:4">
      <c r="A31" s="4" t="s">
        <v>378</v>
      </c>
      <c r="C31" s="6" t="n">
        <v>114950</v>
      </c>
      <c r="D31" s="6" t="n">
        <v>114950</v>
      </c>
    </row>
    <row r="32" spans="1:4">
      <c r="A32" s="4" t="s">
        <v>379</v>
      </c>
      <c r="C32" s="6" t="n">
        <v>629513</v>
      </c>
      <c r="D32" s="6" t="n">
        <v>629513</v>
      </c>
    </row>
    <row r="33" spans="1:4">
      <c r="A33" s="3" t="s">
        <v>380</v>
      </c>
    </row>
    <row r="34" spans="1:4">
      <c r="A34" s="4" t="s">
        <v>376</v>
      </c>
      <c r="D34" s="8" t="n">
        <v>1.51</v>
      </c>
    </row>
    <row r="35" spans="1:4">
      <c r="A35" s="4" t="s">
        <v>377</v>
      </c>
      <c r="C35" s="8" t="n">
        <v>1.51</v>
      </c>
      <c r="D35" s="13" t="n">
        <v>1.51</v>
      </c>
    </row>
    <row r="36" spans="1:4">
      <c r="A36" s="4" t="s">
        <v>378</v>
      </c>
      <c r="C36" s="8" t="n">
        <v>1.51</v>
      </c>
      <c r="D36" s="8" t="n">
        <v>1.51</v>
      </c>
    </row>
    <row r="37" spans="1:4">
      <c r="A37" s="3" t="s">
        <v>381</v>
      </c>
    </row>
    <row r="38" spans="1:4">
      <c r="A38" s="4" t="s">
        <v>377</v>
      </c>
      <c r="D38" s="4" t="s">
        <v>382</v>
      </c>
    </row>
    <row r="39" spans="1:4">
      <c r="A39" s="4" t="s">
        <v>376</v>
      </c>
      <c r="D39" s="4" t="s">
        <v>382</v>
      </c>
    </row>
    <row r="40" spans="1:4">
      <c r="A40" s="4" t="s">
        <v>378</v>
      </c>
      <c r="D40" s="4" t="s">
        <v>382</v>
      </c>
    </row>
    <row r="41" spans="1:4">
      <c r="A41" s="4" t="s">
        <v>383</v>
      </c>
      <c r="C41" s="4" t="s">
        <v>224</v>
      </c>
    </row>
    <row r="42" spans="1:4">
      <c r="A42" s="4" t="s">
        <v>384</v>
      </c>
      <c r="C42" s="8" t="n">
        <v>0.98</v>
      </c>
    </row>
    <row r="43" spans="1:4">
      <c r="A43" s="4" t="s">
        <v>385</v>
      </c>
      <c r="C43" s="7" t="n">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r="A1" s="1" t="s">
        <v>386</v>
      </c>
      <c r="B1" s="2" t="s">
        <v>1</v>
      </c>
    </row>
    <row r="2" spans="1:2">
      <c r="B2" s="2" t="s">
        <v>309</v>
      </c>
    </row>
    <row r="3" spans="1:2">
      <c r="A3" s="3" t="s">
        <v>387</v>
      </c>
    </row>
    <row r="4" spans="1:2">
      <c r="A4" s="4" t="s">
        <v>388</v>
      </c>
      <c r="B4" s="11" t="n">
        <v>2.3</v>
      </c>
    </row>
    <row r="5" spans="1:2">
      <c r="A5" s="4" t="s">
        <v>389</v>
      </c>
    </row>
    <row r="6" spans="1:2">
      <c r="A6" s="3" t="s">
        <v>387</v>
      </c>
    </row>
    <row r="7" spans="1:2">
      <c r="A7" s="4" t="s">
        <v>390</v>
      </c>
      <c r="B7" s="4" t="s">
        <v>300</v>
      </c>
    </row>
    <row r="8" spans="1:2">
      <c r="A8" s="4" t="s">
        <v>391</v>
      </c>
      <c r="B8"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6"/>
    <col customWidth="1" max="2" min="2" width="28"/>
    <col customWidth="1" max="3" min="3" width="21"/>
    <col customWidth="1" max="4" min="4" width="21"/>
    <col customWidth="1" max="5" min="5" width="21"/>
  </cols>
  <sheetData>
    <row r="1" spans="1:5">
      <c r="A1" s="1" t="s">
        <v>393</v>
      </c>
      <c r="B1" s="2" t="s">
        <v>25</v>
      </c>
      <c r="D1" s="2" t="s">
        <v>1</v>
      </c>
    </row>
    <row r="2" spans="1:5">
      <c r="B2" s="2" t="s">
        <v>394</v>
      </c>
      <c r="C2" s="2" t="s">
        <v>323</v>
      </c>
      <c r="D2" s="2" t="s">
        <v>309</v>
      </c>
      <c r="E2" s="2" t="s">
        <v>323</v>
      </c>
    </row>
    <row r="3" spans="1:5">
      <c r="A3" s="3" t="s">
        <v>395</v>
      </c>
    </row>
    <row r="4" spans="1:5">
      <c r="A4" s="4" t="s">
        <v>396</v>
      </c>
      <c r="B4" s="6" t="n">
        <v>4</v>
      </c>
    </row>
    <row r="5" spans="1:5">
      <c r="A5" s="4" t="s">
        <v>28</v>
      </c>
      <c r="B5" s="7" t="n">
        <v>26501</v>
      </c>
      <c r="C5" s="7" t="n">
        <v>27864</v>
      </c>
      <c r="D5" s="7" t="n">
        <v>76018</v>
      </c>
      <c r="E5" s="7" t="n">
        <v>83668</v>
      </c>
    </row>
    <row r="6" spans="1:5">
      <c r="A6" s="4" t="s">
        <v>397</v>
      </c>
      <c r="B6" s="6" t="n">
        <v>24516</v>
      </c>
      <c r="C6" s="6" t="n">
        <v>25351</v>
      </c>
      <c r="D6" s="6" t="n">
        <v>71874</v>
      </c>
      <c r="E6" s="6" t="n">
        <v>76159</v>
      </c>
    </row>
    <row r="7" spans="1:5">
      <c r="A7" s="4" t="s">
        <v>398</v>
      </c>
      <c r="B7" s="6" t="n">
        <v>785</v>
      </c>
      <c r="C7" s="6" t="n">
        <v>1733</v>
      </c>
      <c r="D7" s="6" t="n">
        <v>1365</v>
      </c>
      <c r="E7" s="6" t="n">
        <v>4498</v>
      </c>
    </row>
    <row r="8" spans="1:5">
      <c r="A8" s="4" t="s">
        <v>399</v>
      </c>
      <c r="B8" s="6" t="n">
        <v>-23</v>
      </c>
      <c r="C8" s="6" t="n">
        <v>128</v>
      </c>
      <c r="D8" s="6" t="n">
        <v>71</v>
      </c>
      <c r="E8" s="6" t="n">
        <v>117</v>
      </c>
    </row>
    <row r="9" spans="1:5">
      <c r="A9" s="4" t="s">
        <v>35</v>
      </c>
      <c r="B9" s="6" t="n">
        <v>-1107</v>
      </c>
      <c r="C9" s="6" t="n">
        <v>-1466</v>
      </c>
      <c r="D9" s="6" t="n">
        <v>-3374</v>
      </c>
      <c r="E9" s="6" t="n">
        <v>-3600</v>
      </c>
    </row>
    <row r="10" spans="1:5">
      <c r="A10" s="4" t="s">
        <v>400</v>
      </c>
      <c r="B10" s="6" t="n">
        <v>-1130</v>
      </c>
      <c r="C10" s="6" t="n">
        <v>-1338</v>
      </c>
      <c r="D10" s="6" t="n">
        <v>-3303</v>
      </c>
      <c r="E10" s="6" t="n">
        <v>-3483</v>
      </c>
    </row>
    <row r="11" spans="1:5">
      <c r="A11" s="4" t="s">
        <v>401</v>
      </c>
      <c r="B11" s="6" t="n">
        <v>-345</v>
      </c>
      <c r="C11" s="6" t="n">
        <v>395</v>
      </c>
      <c r="D11" s="6" t="n">
        <v>-1938</v>
      </c>
      <c r="E11" s="6" t="n">
        <v>1015</v>
      </c>
    </row>
    <row r="12" spans="1:5">
      <c r="A12" s="4" t="s">
        <v>402</v>
      </c>
    </row>
    <row r="13" spans="1:5">
      <c r="A13" s="3" t="s">
        <v>395</v>
      </c>
    </row>
    <row r="14" spans="1:5">
      <c r="A14" s="4" t="s">
        <v>398</v>
      </c>
      <c r="B14" s="6" t="n">
        <v>-1200</v>
      </c>
      <c r="C14" s="6" t="n">
        <v>-780</v>
      </c>
      <c r="D14" s="6" t="n">
        <v>-2779</v>
      </c>
      <c r="E14" s="6" t="n">
        <v>-3011</v>
      </c>
    </row>
    <row r="15" spans="1:5">
      <c r="A15" s="4" t="s">
        <v>403</v>
      </c>
    </row>
    <row r="16" spans="1:5">
      <c r="A16" s="3" t="s">
        <v>395</v>
      </c>
    </row>
    <row r="17" spans="1:5">
      <c r="A17" s="4" t="s">
        <v>28</v>
      </c>
      <c r="B17" s="6" t="n">
        <v>19059</v>
      </c>
      <c r="C17" s="6" t="n">
        <v>21348</v>
      </c>
      <c r="D17" s="6" t="n">
        <v>55291</v>
      </c>
      <c r="E17" s="6" t="n">
        <v>65124</v>
      </c>
    </row>
    <row r="18" spans="1:5">
      <c r="A18" s="4" t="s">
        <v>397</v>
      </c>
      <c r="B18" s="6" t="n">
        <v>16855</v>
      </c>
      <c r="C18" s="6" t="n">
        <v>18649</v>
      </c>
      <c r="D18" s="6" t="n">
        <v>51013</v>
      </c>
      <c r="E18" s="6" t="n">
        <v>56952</v>
      </c>
    </row>
    <row r="19" spans="1:5">
      <c r="A19" s="4" t="s">
        <v>398</v>
      </c>
      <c r="B19" s="6" t="n">
        <v>2204</v>
      </c>
      <c r="C19" s="6" t="n">
        <v>2699</v>
      </c>
      <c r="D19" s="6" t="n">
        <v>4278</v>
      </c>
      <c r="E19" s="6" t="n">
        <v>8172</v>
      </c>
    </row>
    <row r="20" spans="1:5">
      <c r="A20" s="4" t="s">
        <v>404</v>
      </c>
    </row>
    <row r="21" spans="1:5">
      <c r="A21" s="3" t="s">
        <v>395</v>
      </c>
    </row>
    <row r="22" spans="1:5">
      <c r="A22" s="4" t="s">
        <v>28</v>
      </c>
      <c r="B22" s="6" t="n">
        <v>5701</v>
      </c>
      <c r="C22" s="6" t="n">
        <v>4675</v>
      </c>
      <c r="D22" s="6" t="n">
        <v>15905</v>
      </c>
      <c r="E22" s="6" t="n">
        <v>12526</v>
      </c>
    </row>
    <row r="23" spans="1:5">
      <c r="A23" s="4" t="s">
        <v>397</v>
      </c>
      <c r="B23" s="6" t="n">
        <v>6142</v>
      </c>
      <c r="C23" s="6" t="n">
        <v>5034</v>
      </c>
      <c r="D23" s="6" t="n">
        <v>16643</v>
      </c>
      <c r="E23" s="6" t="n">
        <v>13695</v>
      </c>
    </row>
    <row r="24" spans="1:5">
      <c r="A24" s="4" t="s">
        <v>398</v>
      </c>
      <c r="B24" s="6" t="n">
        <v>-441</v>
      </c>
      <c r="C24" s="6" t="n">
        <v>-359</v>
      </c>
      <c r="D24" s="6" t="n">
        <v>-738</v>
      </c>
      <c r="E24" s="6" t="n">
        <v>-1169</v>
      </c>
    </row>
    <row r="25" spans="1:5">
      <c r="A25" s="4" t="s">
        <v>405</v>
      </c>
    </row>
    <row r="26" spans="1:5">
      <c r="A26" s="3" t="s">
        <v>395</v>
      </c>
    </row>
    <row r="27" spans="1:5">
      <c r="A27" s="4" t="s">
        <v>28</v>
      </c>
      <c r="B27" s="6" t="n">
        <v>1244</v>
      </c>
      <c r="C27" s="6" t="n">
        <v>1366</v>
      </c>
      <c r="D27" s="6" t="n">
        <v>3565</v>
      </c>
      <c r="E27" s="6" t="n">
        <v>4411</v>
      </c>
    </row>
    <row r="28" spans="1:5">
      <c r="A28" s="4" t="s">
        <v>397</v>
      </c>
      <c r="B28" s="6" t="n">
        <v>1115</v>
      </c>
      <c r="C28" s="6" t="n">
        <v>1251</v>
      </c>
      <c r="D28" s="6" t="n">
        <v>3187</v>
      </c>
      <c r="E28" s="6" t="n">
        <v>3925</v>
      </c>
    </row>
    <row r="29" spans="1:5">
      <c r="A29" s="4" t="s">
        <v>398</v>
      </c>
      <c r="B29" s="6" t="n">
        <v>129</v>
      </c>
      <c r="C29" s="6" t="n">
        <v>115</v>
      </c>
      <c r="D29" s="6" t="n">
        <v>378</v>
      </c>
      <c r="E29" s="6" t="n">
        <v>486</v>
      </c>
    </row>
    <row r="30" spans="1:5">
      <c r="A30" s="4" t="s">
        <v>406</v>
      </c>
    </row>
    <row r="31" spans="1:5">
      <c r="A31" s="3" t="s">
        <v>395</v>
      </c>
    </row>
    <row r="32" spans="1:5">
      <c r="A32" s="4" t="s">
        <v>28</v>
      </c>
      <c r="B32" s="6" t="n">
        <v>497</v>
      </c>
      <c r="C32" s="6" t="n">
        <v>475</v>
      </c>
      <c r="D32" s="6" t="n">
        <v>1257</v>
      </c>
      <c r="E32" s="6" t="n">
        <v>1607</v>
      </c>
    </row>
    <row r="33" spans="1:5">
      <c r="A33" s="4" t="s">
        <v>397</v>
      </c>
      <c r="B33" s="6" t="n">
        <v>404</v>
      </c>
      <c r="C33" s="6" t="n">
        <v>417</v>
      </c>
      <c r="D33" s="6" t="n">
        <v>1031</v>
      </c>
      <c r="E33" s="6" t="n">
        <v>1587</v>
      </c>
    </row>
    <row r="34" spans="1:5">
      <c r="A34" s="4" t="s">
        <v>398</v>
      </c>
      <c r="B34" s="7" t="n">
        <v>93</v>
      </c>
      <c r="C34" s="7" t="n">
        <v>58</v>
      </c>
      <c r="D34" s="7" t="n">
        <v>226</v>
      </c>
      <c r="E34" s="7" t="n">
        <v>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407</v>
      </c>
      <c r="B1" s="2" t="s">
        <v>2</v>
      </c>
      <c r="C1" s="2" t="s">
        <v>46</v>
      </c>
      <c r="D1" s="2" t="s">
        <v>2</v>
      </c>
      <c r="E1" s="2" t="s">
        <v>26</v>
      </c>
      <c r="F1" s="2" t="s">
        <v>2</v>
      </c>
      <c r="G1" s="2" t="s">
        <v>26</v>
      </c>
    </row>
    <row r="2" spans="1:7">
      <c r="A2" s="4" t="s">
        <v>28</v>
      </c>
    </row>
    <row r="3" spans="1:7">
      <c r="A3" s="3" t="s">
        <v>408</v>
      </c>
    </row>
    <row r="4" spans="1:7">
      <c r="A4" s="4" t="s">
        <v>409</v>
      </c>
      <c r="D4" s="4" t="s">
        <v>410</v>
      </c>
    </row>
    <row r="5" spans="1:7">
      <c r="A5" s="4" t="s">
        <v>411</v>
      </c>
      <c r="D5" s="4" t="s">
        <v>412</v>
      </c>
      <c r="E5" s="4" t="s">
        <v>413</v>
      </c>
      <c r="F5" s="4" t="s">
        <v>414</v>
      </c>
      <c r="G5" s="4" t="s">
        <v>415</v>
      </c>
    </row>
    <row r="6" spans="1:7">
      <c r="A6" s="4" t="s">
        <v>416</v>
      </c>
    </row>
    <row r="7" spans="1:7">
      <c r="A7" s="3" t="s">
        <v>408</v>
      </c>
    </row>
    <row r="8" spans="1:7">
      <c r="A8" s="4" t="s">
        <v>409</v>
      </c>
      <c r="D8" s="4" t="s">
        <v>410</v>
      </c>
    </row>
    <row r="9" spans="1:7">
      <c r="A9" s="4" t="s">
        <v>411</v>
      </c>
      <c r="B9" s="4" t="s">
        <v>417</v>
      </c>
      <c r="C9" s="4" t="s">
        <v>418</v>
      </c>
    </row>
    <row r="10" spans="1:7">
      <c r="A10" s="4" t="s">
        <v>419</v>
      </c>
    </row>
    <row r="11" spans="1:7">
      <c r="A11" s="3" t="s">
        <v>408</v>
      </c>
    </row>
    <row r="12" spans="1:7">
      <c r="A12" s="4" t="s">
        <v>411</v>
      </c>
      <c r="B12" s="4" t="s">
        <v>420</v>
      </c>
      <c r="C12" s="4" t="s">
        <v>421</v>
      </c>
    </row>
    <row r="13" spans="1:7">
      <c r="A13" s="4" t="s">
        <v>422</v>
      </c>
    </row>
    <row r="14" spans="1:7">
      <c r="A14" s="3" t="s">
        <v>408</v>
      </c>
    </row>
    <row r="15" spans="1:7">
      <c r="A15" s="4" t="s">
        <v>411</v>
      </c>
      <c r="B15" s="4" t="s">
        <v>423</v>
      </c>
      <c r="C15" s="4" t="s">
        <v>206</v>
      </c>
    </row>
    <row r="16" spans="1:7">
      <c r="A16" s="4" t="s">
        <v>424</v>
      </c>
    </row>
    <row r="17" spans="1:7">
      <c r="A17" s="3" t="s">
        <v>408</v>
      </c>
    </row>
    <row r="18" spans="1:7">
      <c r="A18" s="4" t="s">
        <v>411</v>
      </c>
      <c r="C18" s="4" t="s">
        <v>425</v>
      </c>
    </row>
    <row r="19" spans="1:7">
      <c r="A19" s="4" t="s">
        <v>426</v>
      </c>
    </row>
    <row r="20" spans="1:7">
      <c r="A20" s="3" t="s">
        <v>408</v>
      </c>
    </row>
    <row r="21" spans="1:7">
      <c r="A21" s="4" t="s">
        <v>411</v>
      </c>
      <c r="B21" s="4" t="s">
        <v>427</v>
      </c>
    </row>
    <row r="22" spans="1:7">
      <c r="A22" s="4" t="s">
        <v>428</v>
      </c>
    </row>
    <row r="23" spans="1:7">
      <c r="A23" s="3" t="s">
        <v>408</v>
      </c>
    </row>
    <row r="24" spans="1:7">
      <c r="A24" s="4" t="s">
        <v>411</v>
      </c>
      <c r="C24" s="4" t="s">
        <v>429</v>
      </c>
    </row>
    <row r="25" spans="1:7">
      <c r="A25" s="4" t="s">
        <v>430</v>
      </c>
    </row>
    <row r="26" spans="1:7">
      <c r="A26" s="3" t="s">
        <v>408</v>
      </c>
    </row>
    <row r="27" spans="1:7">
      <c r="A27" s="4" t="s">
        <v>411</v>
      </c>
      <c r="D27" s="4" t="s">
        <v>315</v>
      </c>
      <c r="E27" s="4" t="s">
        <v>431</v>
      </c>
      <c r="F27" s="4" t="s">
        <v>432</v>
      </c>
      <c r="G27" s="4" t="s">
        <v>431</v>
      </c>
    </row>
    <row r="28" spans="1:7">
      <c r="A28" s="4" t="s">
        <v>433</v>
      </c>
    </row>
    <row r="29" spans="1:7">
      <c r="A29" s="3" t="s">
        <v>408</v>
      </c>
    </row>
    <row r="30" spans="1:7">
      <c r="A30" s="4" t="s">
        <v>411</v>
      </c>
      <c r="D30" s="4" t="s">
        <v>434</v>
      </c>
      <c r="E30" s="4" t="s">
        <v>435</v>
      </c>
      <c r="F30" s="4" t="s">
        <v>436</v>
      </c>
      <c r="G30" s="4" t="s">
        <v>423</v>
      </c>
    </row>
    <row r="31" spans="1:7">
      <c r="A31" s="4" t="s">
        <v>437</v>
      </c>
    </row>
    <row r="32" spans="1:7">
      <c r="A32" s="3" t="s">
        <v>408</v>
      </c>
    </row>
    <row r="33" spans="1:7">
      <c r="A33" s="4" t="s">
        <v>411</v>
      </c>
      <c r="D33" s="4" t="s">
        <v>438</v>
      </c>
      <c r="E33" s="4" t="s">
        <v>439</v>
      </c>
      <c r="F33" s="4" t="s">
        <v>440</v>
      </c>
      <c r="G33" s="4" t="s">
        <v>441</v>
      </c>
    </row>
    <row r="34" spans="1:7">
      <c r="A34" s="4" t="s">
        <v>442</v>
      </c>
    </row>
    <row r="35" spans="1:7">
      <c r="A35" s="3" t="s">
        <v>408</v>
      </c>
    </row>
    <row r="36" spans="1:7">
      <c r="A36" s="4" t="s">
        <v>411</v>
      </c>
      <c r="D36" s="4" t="s">
        <v>392</v>
      </c>
      <c r="E36" s="4" t="s">
        <v>443</v>
      </c>
      <c r="F36" s="4" t="s">
        <v>439</v>
      </c>
      <c r="G36" s="4" t="s">
        <v>444</v>
      </c>
    </row>
    <row r="37" spans="1:7">
      <c r="A37" s="4" t="s">
        <v>445</v>
      </c>
    </row>
    <row r="38" spans="1:7">
      <c r="A38" s="3" t="s">
        <v>408</v>
      </c>
    </row>
    <row r="39" spans="1:7">
      <c r="A39" s="4" t="s">
        <v>411</v>
      </c>
      <c r="E39" s="4" t="s">
        <v>446</v>
      </c>
      <c r="G39" s="4" t="s">
        <v>444</v>
      </c>
    </row>
    <row r="40" spans="1:7">
      <c r="A40" s="4" t="s">
        <v>447</v>
      </c>
    </row>
    <row r="41" spans="1:7">
      <c r="A41" s="3" t="s">
        <v>408</v>
      </c>
    </row>
    <row r="42" spans="1:7">
      <c r="A42" s="4" t="s">
        <v>411</v>
      </c>
      <c r="D42" s="4" t="s">
        <v>448</v>
      </c>
      <c r="F42" s="4" t="s">
        <v>4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38</v>
      </c>
      <c r="B4" s="7" t="n">
        <v>-1372</v>
      </c>
      <c r="C4" s="7" t="n">
        <v>664</v>
      </c>
    </row>
    <row r="5" spans="1:3">
      <c r="A5" s="3" t="s">
        <v>99</v>
      </c>
    </row>
    <row r="6" spans="1:3">
      <c r="A6" s="4" t="s">
        <v>100</v>
      </c>
      <c r="B6" s="6" t="n">
        <v>7165</v>
      </c>
      <c r="C6" s="6" t="n">
        <v>7061</v>
      </c>
    </row>
    <row r="7" spans="1:3">
      <c r="A7" s="4" t="s">
        <v>101</v>
      </c>
      <c r="B7" s="6" t="n">
        <v>138</v>
      </c>
    </row>
    <row r="8" spans="1:3">
      <c r="A8" s="4" t="s">
        <v>102</v>
      </c>
      <c r="B8" s="6" t="n">
        <v>92</v>
      </c>
      <c r="C8" s="6" t="n">
        <v>-6</v>
      </c>
    </row>
    <row r="9" spans="1:3">
      <c r="A9" s="4" t="s">
        <v>103</v>
      </c>
      <c r="B9" s="6" t="n">
        <v>362</v>
      </c>
      <c r="C9" s="6" t="n">
        <v>313</v>
      </c>
    </row>
    <row r="10" spans="1:3">
      <c r="A10" s="3" t="s">
        <v>104</v>
      </c>
    </row>
    <row r="11" spans="1:3">
      <c r="A11" s="4" t="s">
        <v>105</v>
      </c>
      <c r="B11" s="6" t="n">
        <v>18</v>
      </c>
      <c r="C11" s="6" t="n">
        <v>-670</v>
      </c>
    </row>
    <row r="12" spans="1:3">
      <c r="A12" s="4" t="s">
        <v>106</v>
      </c>
      <c r="B12" s="6" t="n">
        <v>557</v>
      </c>
      <c r="C12" s="6" t="n">
        <v>-1446</v>
      </c>
    </row>
    <row r="13" spans="1:3">
      <c r="A13" s="4" t="s">
        <v>107</v>
      </c>
      <c r="B13" s="6" t="n">
        <v>-2428</v>
      </c>
      <c r="C13" s="6" t="n">
        <v>-490</v>
      </c>
    </row>
    <row r="14" spans="1:3">
      <c r="A14" s="4" t="s">
        <v>60</v>
      </c>
      <c r="B14" s="6" t="n">
        <v>834</v>
      </c>
      <c r="C14" s="6" t="n">
        <v>-1835</v>
      </c>
    </row>
    <row r="15" spans="1:3">
      <c r="A15" s="4" t="s">
        <v>61</v>
      </c>
      <c r="B15" s="6" t="n">
        <v>-1259</v>
      </c>
      <c r="C15" s="6" t="n">
        <v>-1901</v>
      </c>
    </row>
    <row r="16" spans="1:3">
      <c r="A16" s="4" t="s">
        <v>62</v>
      </c>
      <c r="B16" s="6" t="n">
        <v>-274</v>
      </c>
      <c r="C16" s="6" t="n">
        <v>-188</v>
      </c>
    </row>
    <row r="17" spans="1:3">
      <c r="A17" s="4" t="s">
        <v>108</v>
      </c>
      <c r="B17" s="6" t="n">
        <v>3833</v>
      </c>
      <c r="C17" s="6" t="n">
        <v>1502</v>
      </c>
    </row>
    <row r="18" spans="1:3">
      <c r="A18" s="3" t="s">
        <v>109</v>
      </c>
    </row>
    <row r="19" spans="1:3">
      <c r="A19" s="4" t="s">
        <v>110</v>
      </c>
      <c r="B19" s="6" t="n">
        <v>-1918</v>
      </c>
      <c r="C19" s="6" t="n">
        <v>-4236</v>
      </c>
    </row>
    <row r="20" spans="1:3">
      <c r="A20" s="4" t="s">
        <v>111</v>
      </c>
      <c r="B20" s="6" t="n">
        <v>-1918</v>
      </c>
      <c r="C20" s="6" t="n">
        <v>-4236</v>
      </c>
    </row>
    <row r="21" spans="1:3">
      <c r="A21" s="3" t="s">
        <v>112</v>
      </c>
    </row>
    <row r="22" spans="1:3">
      <c r="A22" s="4" t="s">
        <v>113</v>
      </c>
      <c r="B22" s="6" t="n">
        <v>1000</v>
      </c>
      <c r="C22" s="6" t="n">
        <v>24500</v>
      </c>
    </row>
    <row r="23" spans="1:3">
      <c r="A23" s="4" t="s">
        <v>114</v>
      </c>
      <c r="B23" s="6" t="n">
        <v>-4882</v>
      </c>
      <c r="C23" s="6" t="n">
        <v>-26714</v>
      </c>
    </row>
    <row r="24" spans="1:3">
      <c r="A24" s="4" t="s">
        <v>115</v>
      </c>
      <c r="C24" s="6" t="n">
        <v>-256</v>
      </c>
    </row>
    <row r="25" spans="1:3">
      <c r="A25" s="4" t="s">
        <v>116</v>
      </c>
      <c r="B25" s="6" t="n">
        <v>-3882</v>
      </c>
      <c r="C25" s="6" t="n">
        <v>-2470</v>
      </c>
    </row>
    <row r="26" spans="1:3">
      <c r="A26" s="4" t="s">
        <v>117</v>
      </c>
      <c r="B26" s="6" t="n">
        <v>63</v>
      </c>
      <c r="C26" s="6" t="n">
        <v>-137</v>
      </c>
    </row>
    <row r="27" spans="1:3">
      <c r="A27" s="4" t="s">
        <v>118</v>
      </c>
      <c r="B27" s="6" t="n">
        <v>-1904</v>
      </c>
      <c r="C27" s="6" t="n">
        <v>-5341</v>
      </c>
    </row>
    <row r="28" spans="1:3">
      <c r="A28" s="4" t="s">
        <v>119</v>
      </c>
      <c r="B28" s="6" t="n">
        <v>4821</v>
      </c>
      <c r="C28" s="6" t="n">
        <v>9384</v>
      </c>
    </row>
    <row r="29" spans="1:3">
      <c r="A29" s="4" t="s">
        <v>120</v>
      </c>
      <c r="B29" s="6" t="n">
        <v>2917</v>
      </c>
      <c r="C29" s="6" t="n">
        <v>4043</v>
      </c>
    </row>
    <row r="30" spans="1:3">
      <c r="A30" s="3" t="s">
        <v>121</v>
      </c>
    </row>
    <row r="31" spans="1:3">
      <c r="A31" s="4" t="s">
        <v>122</v>
      </c>
      <c r="B31" s="6" t="n">
        <v>2550</v>
      </c>
      <c r="C31" s="6" t="n">
        <v>2470</v>
      </c>
    </row>
    <row r="32" spans="1:3">
      <c r="A32" s="4" t="s">
        <v>123</v>
      </c>
      <c r="B32" s="7" t="n">
        <v>597</v>
      </c>
      <c r="C32" s="7" t="n">
        <v>10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106</v>
      </c>
      <c r="B1" s="2" t="s">
        <v>1</v>
      </c>
    </row>
    <row r="2" spans="1:2">
      <c r="B2" s="2" t="s">
        <v>2</v>
      </c>
    </row>
    <row r="3" spans="1:2">
      <c r="A3" s="3" t="s">
        <v>106</v>
      </c>
    </row>
    <row r="4" spans="1:2">
      <c r="A4" s="4" t="s">
        <v>10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Unaudited Condensed Consolidate</vt:lpstr>
      <vt:lpstr>Unaudited Condensed Consolidat3</vt:lpstr>
      <vt:lpstr>Unaudited Condensed Consolidat4</vt:lpstr>
      <vt:lpstr>Unaudited Condensed Consolidat5</vt:lpstr>
      <vt:lpstr>Nature of Operations and Basis </vt:lpstr>
      <vt:lpstr>Significant Accounting Policies</vt:lpstr>
      <vt:lpstr>Inventory</vt:lpstr>
      <vt:lpstr>Property and Equipment</vt:lpstr>
      <vt:lpstr>Goodwill and Intangible Assets</vt:lpstr>
      <vt:lpstr>Accrued Escrow Obligations</vt:lpstr>
      <vt:lpstr>Debt</vt:lpstr>
      <vt:lpstr>Income Taxes</vt:lpstr>
      <vt:lpstr>Earnings Per Share</vt:lpstr>
      <vt:lpstr>Share-Based Compensation</vt:lpstr>
      <vt:lpstr>Commitments and Contingencies</vt:lpstr>
      <vt:lpstr>Segment Information</vt:lpstr>
      <vt:lpstr>Significant Customers</vt:lpstr>
      <vt:lpstr>Significant Accounting Polici19</vt:lpstr>
      <vt:lpstr>Inventory (Tables)</vt:lpstr>
      <vt:lpstr>Property and Equipment (Tables)</vt:lpstr>
      <vt:lpstr>Goodwill and Intangible Assets </vt:lpstr>
      <vt:lpstr>Debt (Tables)</vt:lpstr>
      <vt:lpstr>Share-Based Compensation (Table</vt:lpstr>
      <vt:lpstr>Segment Information (Tables)</vt:lpstr>
      <vt:lpstr>Significant Customers (Tables)</vt:lpstr>
      <vt:lpstr>Nature of Operations and Basi27</vt:lpstr>
      <vt:lpstr>Significant Accounting Polici28</vt:lpstr>
      <vt:lpstr>Inventory (Details)</vt:lpstr>
      <vt:lpstr>Property and Equipment (Details</vt:lpstr>
      <vt:lpstr>Goodwill and Intangible Asset31</vt:lpstr>
      <vt:lpstr>Accrued Escrow Obligations (Det</vt:lpstr>
      <vt:lpstr>Debt (Details)</vt:lpstr>
      <vt:lpstr>Debt (Details 2)</vt:lpstr>
      <vt:lpstr>Debt (Details 3)</vt:lpstr>
      <vt:lpstr>Debt (Details 4)</vt:lpstr>
      <vt:lpstr>Debt (Details 5)</vt:lpstr>
      <vt:lpstr>Income Taxes (Details)</vt:lpstr>
      <vt:lpstr>Earnings Per Share (Details)</vt:lpstr>
      <vt:lpstr>Share-Based Compensation (Detai</vt:lpstr>
      <vt:lpstr>Commitments and Contingencies (</vt:lpstr>
      <vt:lpstr>Segment Information (Details)</vt:lpstr>
      <vt:lpstr>Significant Custom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03:56Z</dcterms:created>
  <dcterms:modified xmlns:dcterms="http://purl.org/dc/terms/" xmlns:xsi="http://www.w3.org/2001/XMLSchema-instance" xsi:type="dcterms:W3CDTF">2016-05-04T16:03:56Z</dcterms:modified>
  <dc:title xmlns:dc="http://purl.org/dc/elements/1.1/">Untitled</dc:title>
  <dc:description xmlns:dc="http://purl.org/dc/elements/1.1/"/>
  <dc:subject xmlns:dc="http://purl.org/dc/elements/1.1/"/>
  <cp:keywords/>
  <cp:category/>
</cp:coreProperties>
</file>